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igni" sheetId="10" r:id="rId10"/>
    <s:sheet name="Acquisitions" sheetId="11" r:id="rId11"/>
    <s:sheet name="Business Segments" sheetId="12" r:id="rId12"/>
    <s:sheet name="Earnings Per Common Share" sheetId="13" r:id="rId13"/>
    <s:sheet name="Inventories" sheetId="14" r:id="rId14"/>
    <s:sheet name="Goodwill and Intangible Assets" sheetId="15" r:id="rId15"/>
    <s:sheet name="Accrued Expenses" sheetId="16" r:id="rId16"/>
    <s:sheet name="Other Noncurrent Liabilities" sheetId="17" r:id="rId17"/>
    <s:sheet name="Borrowings" sheetId="18" r:id="rId18"/>
    <s:sheet name="Derivative Instruments" sheetId="19" r:id="rId19"/>
    <s:sheet name="Fair Value Measurements" sheetId="20" r:id="rId20"/>
    <s:sheet name="Restructuring" sheetId="21" r:id="rId21"/>
    <s:sheet name="Other Comprehensive Income (Los" sheetId="22" r:id="rId22"/>
    <s:sheet name="Common and Preferred Stock" sheetId="23" r:id="rId23"/>
    <s:sheet name="Share-Based Compensation" sheetId="24" r:id="rId24"/>
    <s:sheet name="Retirement Benefits" sheetId="25" r:id="rId25"/>
    <s:sheet name="Legal Proceedings" sheetId="26" r:id="rId26"/>
    <s:sheet name="Income Taxes" sheetId="27" r:id="rId27"/>
    <s:sheet name="Subsequent Events" sheetId="28" r:id="rId28"/>
    <s:sheet name="Basis of Presentation and Sig29" sheetId="29" r:id="rId29"/>
    <s:sheet name="Acquisitions (Tables)" sheetId="30" r:id="rId30"/>
    <s:sheet name="Business Segments (Tables)" sheetId="31" r:id="rId31"/>
    <s:sheet name="Earnings Per Common Share (Tabl" sheetId="32" r:id="rId32"/>
    <s:sheet name="Inventories (Tables)" sheetId="33" r:id="rId33"/>
    <s:sheet name="Goodwill and Intangible Assets " sheetId="34" r:id="rId34"/>
    <s:sheet name="Accrued Expenses (Tables)" sheetId="35" r:id="rId35"/>
    <s:sheet name="Other Noncurrent Liabilities (T" sheetId="36" r:id="rId36"/>
    <s:sheet name="Borrowings (Tables)" sheetId="37" r:id="rId37"/>
    <s:sheet name="Fair Value Measurements (Tables" sheetId="38" r:id="rId38"/>
    <s:sheet name="Restructuring (Tables)" sheetId="39" r:id="rId39"/>
    <s:sheet name="Other Comprehensive Income (L40" sheetId="40" r:id="rId40"/>
    <s:sheet name="Share-Based Compensation (Table" sheetId="41" r:id="rId41"/>
    <s:sheet name="Retirement Benefits (Tables)" sheetId="42" r:id="rId42"/>
    <s:sheet name="Acquisitions (Additional Inform" sheetId="43" r:id="rId43"/>
    <s:sheet name="Acquisitions (Allocation of Acq" sheetId="44" r:id="rId44"/>
    <s:sheet name="Acquisitions (Acquired Intangib" sheetId="45" r:id="rId45"/>
    <s:sheet name="Business Segments (Additional I" sheetId="46" r:id="rId46"/>
    <s:sheet name="Business Segments (Schedule of " sheetId="47" r:id="rId47"/>
    <s:sheet name="Earnings Per Common Share (Addi" sheetId="48" r:id="rId48"/>
    <s:sheet name="Earnings Per Common Share (Sche" sheetId="49" r:id="rId49"/>
    <s:sheet name="Inventories (Components of Inve" sheetId="50" r:id="rId50"/>
    <s:sheet name="Goodwill and Intangible Asset51" sheetId="51" r:id="rId51"/>
    <s:sheet name="Goodwill and Intangible Asset52" sheetId="52" r:id="rId52"/>
    <s:sheet name="Accrued Expenses (Components of" sheetId="53" r:id="rId53"/>
    <s:sheet name="Other Noncurrent Liabilities (C" sheetId="54" r:id="rId54"/>
    <s:sheet name="Borrowings (Schedule of Borrowi" sheetId="55" r:id="rId55"/>
    <s:sheet name="Borrowings (Schedule of Borro56" sheetId="56" r:id="rId56"/>
    <s:sheet name="Borrowings (Additional Informat" sheetId="57" r:id="rId57"/>
    <s:sheet name="Derivative Instruments (Additio" sheetId="58" r:id="rId58"/>
    <s:sheet name="Fair Value Measurements (Schedu" sheetId="59" r:id="rId59"/>
    <s:sheet name="Fair Value Measurements (Additi" sheetId="60" r:id="rId60"/>
    <s:sheet name="Restructuring (Details)" sheetId="61" r:id="rId61"/>
    <s:sheet name="Other Comprehensive Income (L62" sheetId="62" r:id="rId62"/>
    <s:sheet name="Other Comprehensive Income (L63" sheetId="63" r:id="rId63"/>
    <s:sheet name="Common and Preferred Stock (Add" sheetId="64" r:id="rId64"/>
    <s:sheet name="Share Based Compensation (Addit" sheetId="65" r:id="rId65"/>
    <s:sheet name="Share-Based Compensation (Sched" sheetId="66" r:id="rId66"/>
    <s:sheet name="Share-Based Compensation (Sch67" sheetId="67" r:id="rId67"/>
    <s:sheet name="Share-Based Compensation (Stock" sheetId="68" r:id="rId68"/>
    <s:sheet name="Retirement Benefits (Components" sheetId="69" r:id="rId69"/>
    <s:sheet name="Retirement Benefits (Additional" sheetId="70" r:id="rId70"/>
    <s:sheet name="Income Taxes (Additional Inform"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602">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EX</t>
  </si>
  <si>
    <t>Entity Registrant Name</t>
  </si>
  <si>
    <t>IDEX CORP /DE/</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s, less allowance for doubtful accounts of $8,718 at June 30, 2015 and $6,961 at December 31, 2014</t>
  </si>
  <si>
    <t>Inventories — net</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Notes payable and current portion of long-term borrowings</t>
  </si>
  <si>
    <t>Dividends payable</t>
  </si>
  <si>
    <t>Total current liabilities</t>
  </si>
  <si>
    <t>Long-term borrowings</t>
  </si>
  <si>
    <t>Deferred income taxes</t>
  </si>
  <si>
    <t>Other noncurrent liabilities</t>
  </si>
  <si>
    <t>Total liabilities</t>
  </si>
  <si>
    <t>Commitments and contingencies</t>
  </si>
  <si>
    <t>Preferred stock:</t>
  </si>
  <si>
    <t>Authorized: 5,000,000 shares, $.01 per share par value; Issued: None</t>
  </si>
  <si>
    <t>Common stock:</t>
  </si>
  <si>
    <t>Authorized: 150,000,000 shares, $.01 per share par value Issued: 90,125,838 shares at June 30, 2015 and 89,761,305 shares at December 31, 2014</t>
  </si>
  <si>
    <t>Additional paid-in capital</t>
  </si>
  <si>
    <t>Retained earnings</t>
  </si>
  <si>
    <t>Treasury stock at cost: 12,419,025 shares at June 30, 2015 and 10,995,361 shares at December 31, 2014</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3 Months Ended</t>
  </si>
  <si>
    <t>Jun. 30, 2014</t>
  </si>
  <si>
    <t>Income Statement [Abstract]</t>
  </si>
  <si>
    <t>Net sales</t>
  </si>
  <si>
    <t>Cost of sales</t>
  </si>
  <si>
    <t>Gross profit</t>
  </si>
  <si>
    <t>Selling, general and administrative expenses</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Comprehensive income</t>
  </si>
  <si>
    <t>CONDENSED CONSOLIDATED STATEMENTS OF SHAREHOLDERS' EQUITY - 6 months ended Jun. 30, 2015 - USD ($) $ in Thousands</t>
  </si>
  <si>
    <t>Total</t>
  </si>
  <si>
    <t>Common Stock and Additional Paid-In Capital</t>
  </si>
  <si>
    <t>Retained Earnings</t>
  </si>
  <si>
    <t>Cumulative Translation Adjustment</t>
  </si>
  <si>
    <t>Retirement Benefits Adjustment</t>
  </si>
  <si>
    <t>Cumulative Unrealized Gain (Loss) on Derivatives</t>
  </si>
  <si>
    <t>Treasury Stock</t>
  </si>
  <si>
    <t>Balance at Dec. 31, 2014</t>
  </si>
  <si>
    <t>Increase (Decrease) in Stockholders' Equity [Roll Forward]</t>
  </si>
  <si>
    <t>Pension and other postretirement adjustments (net of tax of $790)</t>
  </si>
  <si>
    <t>Amortization of forward starting swaps (net of tax of $1,283)</t>
  </si>
  <si>
    <t>Issuance of 493,943 shares of common stock from issuance of unvested shares, exercise of stock options and deferred compensation plans</t>
  </si>
  <si>
    <t>Excess tax benefit from share-based compensation</t>
  </si>
  <si>
    <t>Repurchase of 1,490,582 shares of common stock</t>
  </si>
  <si>
    <t>Shares surrendered for tax withholding</t>
  </si>
  <si>
    <t>Share-based compensation</t>
  </si>
  <si>
    <t>Cash dividends declared - $0.32 per common share</t>
  </si>
  <si>
    <t>Balance at Jun. 30, 2015</t>
  </si>
  <si>
    <t>CONDENSED CONSOLIDATED STATEMENTS OF SHAREHOLDERS' EQUITY (Parenthetical) - USD ($) $ in Thousands</t>
  </si>
  <si>
    <t>Statement of Stockholders' Equity [Abstract]</t>
  </si>
  <si>
    <t>Pension and other postretirement adjustments, tax</t>
  </si>
  <si>
    <t>Amortization of forward starting swaps, tax</t>
  </si>
  <si>
    <t>Issuance of common stock from issuance of unvested shares, exercise of stock options and deferred compensation plans (in shares)</t>
  </si>
  <si>
    <t>Repurchase of common stock (in shares)</t>
  </si>
  <si>
    <t>Cash dividends declared, per common share outstanding</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issuance costs</t>
  </si>
  <si>
    <t>Share-based compensation expense</t>
  </si>
  <si>
    <t>Non-cash interest expense associated with forward starting swaps</t>
  </si>
  <si>
    <t>Changes in (net of effect from acquisitions):</t>
  </si>
  <si>
    <t>Receivables</t>
  </si>
  <si>
    <t>Inventories</t>
  </si>
  <si>
    <t>Other — net</t>
  </si>
  <si>
    <t>Net cash flows provided by operating activities</t>
  </si>
  <si>
    <t>Cash flows from investing activities</t>
  </si>
  <si>
    <t>Purchases of property, plant and equipment</t>
  </si>
  <si>
    <t>Acquisition of businesses, net of cash acquired</t>
  </si>
  <si>
    <t>Net cash flows used in investing activities</t>
  </si>
  <si>
    <t>Cash flows from financing activities</t>
  </si>
  <si>
    <t>Borrowings under revolving facilities</t>
  </si>
  <si>
    <t>Payments under revolving facilities</t>
  </si>
  <si>
    <t>Payment of 2.58% Senior Euro Notes</t>
  </si>
  <si>
    <t>Debt issuance costs</t>
  </si>
  <si>
    <t>Dividends paid</t>
  </si>
  <si>
    <t>Proceeds from stock option exercises</t>
  </si>
  <si>
    <t>Purchase of common stock</t>
  </si>
  <si>
    <t>Unvested shares surrendered for tax withholding</t>
  </si>
  <si>
    <t>Net cash flows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t>
  </si>
  <si>
    <t>CONDENSED CONSOLIDATED STATEMENTS OF CASH FLOWS (Parenthetical)</t>
  </si>
  <si>
    <t>2.58% Senior Euro Notes, due June 2015</t>
  </si>
  <si>
    <t>Stated interest rate</t>
  </si>
  <si>
    <t>2.58%</t>
  </si>
  <si>
    <t>Basis of Presentation and Significant Accounting Policies</t>
  </si>
  <si>
    <t>Accounting Policies [Abstract]</t>
  </si>
  <si>
    <t>Basis of Presentation and Significant Accounting Policies The Condensed Consolidated Financial Statements of IDEX Corporation (“IDEX” or the “Company”) have been prepared in accordance with the accounting principles generally accepted in the United States of America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15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fiscal year ended December 31, 2014 . New Accounting Pronouncements In May 2014, the Financial Accounting Standards Board ("FASB") issued Accounting Standards Update ("ASU") 2014-09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 In April 2015, the FASB issued ASU 2015-03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is currently evaluating the impact of the new guidance on our consolidated financial statements and does not expect it to have a material impact on the consolidated financial position, results of operations or cash flows of the Company.</t>
  </si>
  <si>
    <t>Acquisitions</t>
  </si>
  <si>
    <t>Business Combinations [Abstract]</t>
  </si>
  <si>
    <t>Acquisitions All of the Company’s acquisitions have been accounted for under Accounting Standards Codification (“ASC”) 805, Business Combinations. Accordingly, the accounts of the acquired companies, after adjustments to reflect fair values assigned to assets and liabilities, have been included in the Company's consolidated financial statements from their respective dates of acquisition. The Company incurred $1.0 million of acquisition-related transaction costs in the three months ended June 30, 2015 resulting in a total of $1.2 million of acquisition-related transaction costs year to date. These costs were recorded in selling, general and administrative expense and were related to completed transactions, pending transactions and potential transactions, including transactions that ultimately were not completed. During the three months ending June 30, 2015 , the Company recorded within cost of sales $0.7 million of fair value inventory charges associated with these acquisitions. 2015 Acquisitions On May 29, 2015, the Company acquired the stock of Novotema, SpA ("Novotema"), a leader in the design, manufacture and sale of specialty sealing solutions for use in the building products, gas control, transportation, industrial and water markets. The business was acquired to complement and create synergies with our existing sealing group. Located in Villango, Italy, Novotema has annual revenues of $33 million and will operate in our Health &amp; Science Technologies segment. Novotema was acquired for cash consideration of approximately $60.7 million ( €55.6 million ). The entire purchase price was funded with cash on hand. Goodwill and intangible assets recognized as part of this transaction were $34.9 million and $20.1 million , respectively. The $34.9 million of goodwill is not deductible for tax purposes. On June 10, 2015, the Company acquired the stock of Alfa Valvole, S.r.l ("Alfa"), a leader in the design, manufacture and sale of specialty valve products for use in the chemical, petro-chemical, energy and sanitary markets. The business was acquired to expand our valve capabilities. Located in Casorezzo, Italy, Alfa has annual revenues of approximately $33 million and will operate in our Fluid &amp; Metering Technologies segment. Alfa was acquired for cash consideration of $112.6 million ( €99.8 million ). The entire purchase price was funded with cash on hand. Preliminary goodwill and intangible assets recognized as part of this transaction were $59.6 million and $44.6 million , respectively. The $59.6 million of goodwill is not deductible for tax purposes. The Company made an initial allocation of the purchase price for the Alfa and Novotema acquisitions as of the date of acquisition based on its understanding of the fair value of the acquired assets and assumed liabilities. In the months after closing, as the Company obtains additional information about these assets and liabilities, including tangible and intangible asset appraisals, and learns more about the newly acquired businesses, we will refine the estimates of fair value and more accurately allocate the purchase price. Only items identified as of the acquisition date are considered for subsequent adjustment. The Company is continuing to evaluate the valuation of inventory associated with the Alfa acquisition and is also in the process of obtaining or finalizing valuations of intangible and tangible assets for the Alfa and Novotema acquisitions. The Company will make appropriate adjustments to the purchase price allocations prior to the completion of the measurement period, as required. The allocation of the acquisition costs to the assets acquired and liabilities assumed, based on their estimated fair values, is as follows: Current assets, net of cash acquired $ 40,296 Property, plant and equipment 12,233 Goodwill 94,481 Intangible assets 64,711 Total assets acquired 211,721 Current liabilities (15,321 ) Deferred tax liability (20,863 ) Other liabilities (2,204 ) Net assets acquired $ 173,333 Acquired intangible assets consist of trade names, customer relationships and unpatented technology. The goodwill recorded for the acquisitions reflect the strategic fit, revenue and earnings growth potential of this business. The acquired intangible assets and weighted average amortization periods are as follows: Total Weighted Average Life Trade names $ 4,352 15 Customer relationships 50,074 14 Unpatented technology 10,285 8 Acquired intangible assets $ 64,711 2014 Acquisitions On April 28, 2014, the Company acquired the stock of Aegis Flow Technologies ("Aegis"), a leader in the design, manufacture and sale of specialty chemical processing valves for use in the chemical, petro-chemical, chlor-alkali, pharmaceutical, semiconductor and pulp/paper industries. Located in Geismar, Louisiana, Aegis operates in our Chemical, Food &amp; Process platform within our Fluid &amp; Metering Technologies segment. Aegis was acquired for cash consideration of $25.0 million . The entire purchase price was funded with borrowings under the Company's revolving credit facility. Goodwill and intangible assets recognized as part of this transaction were $7.7 million and $8.8 million , respectively. The $7.7 million of goodwill is deductible for tax purposes.</t>
  </si>
  <si>
    <t>Business Segments</t>
  </si>
  <si>
    <t>Segment Reporting [Abstract]</t>
  </si>
  <si>
    <t>Business Segments The Company has three reportable business segments: Fluid &amp; Metering Technologies, Health &amp; Science Technologies and Fire &amp; Safety/Diversified Products. The Fluid &amp; Metering Technologies segment designs, produces and distributes positive displacement pumps, flow meters, injectors, and other fluid-handling pump modules and systems and provides flow monitoring and other services for the water and wastewater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semiconductor,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operating income is the primary financial measure. Intersegment sales are accounted for at fair value as if the sales were to third parties. Three Months Ended Six Months Ended 2015 2014 2015 2014 Net sales Fluid &amp; Metering Technologies External customers $ 214,983 $ 225,866 $ 432,915 $ 448,873 Intersegment sales 310 234 626 588 Total group sales 215,293 226,100 433,541 449,461 Health &amp; Science Technologies External customers 188,046 184,849 365,796 368,741 Intersegment sales 359 823 1,729 3,306 Total group sales 188,405 185,672 367,525 372,047 Fire &amp; Safety/Diversified Products External customers 111,852 135,978 218,368 273,075 Intersegment sales 89 204 195 391 Total group sales 111,941 136,182 218,563 273,466 Intersegment elimination (758 ) (1,261 ) (2,550 ) (4,285 ) Total net sales $ 514,881 $ 546,693 $ 1,017,079 $ 1,090,689 Operating income Fluid &amp; Metering Technologies $ 51,857 $ 55,623 $ 107,755 $ 112,030 Health &amp; Science Technologies 42,060 36,137 79,517 72,366 Fire &amp; Safety/Diversified Products 31,482 35,985 58,644 75,633 Corporate office and other (15,490 ) (15,657 ) (34,250 ) (34,106 ) Total operating income 109,909 112,088 211,666 225,923 Interest expense 10,584 10,405 21,181 20,862 Other (income) expense - net 827 137 (896 ) (707 ) Income before income taxes $ 98,498 $ 101,546 $ 191,381 $ 205,768 June 30, December 31, Assets Fluid &amp; Metering Technologies $ 1,161,544 $ 1,026,238 Health &amp; Science Technologies 1,121,965 1,101,155 Fire &amp; Safety/Diversified Products 461,302 510,841 Corporate office 158,547 269,836 Total assets $ 2,903,358 $ 2,908,070</t>
  </si>
  <si>
    <t>Earnings Per Common Share</t>
  </si>
  <si>
    <t>Earnings Per Share [Abstract]</t>
  </si>
  <si>
    <t>Earnings Per Common Share Earnings per common share (“EPS”) are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unvested shares, performance share units, and shares issuable in connection with certain deferred compensation agreements (“DCUs”). ASC 260 “Earnings Per Share” provi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unvested shares are participating securities. Accordingly, earnings per common share are computed using the more dilutive of the treasury stock method and the two-class method prescribed by ASC 260. For purposes of calculating diluted EPS, net income attributable to common shareholders was reduced by $0.1 million and $0.2 million for the three months ended June 30, 2015 and 2014 , respectively; and $0.4 million and $0.7 million for the six months ended June 30, 2015 and 2014 , respectively. Basic weighted average shares reconciles to diluted weighted average shares as follows: Three Months Ended Six Months Ended 2015 2014 2015 2014 Basic weighted average common shares outstanding 77,466 80,106 77,731 80,317 Dilutive effect of stock options, unvested shares, performance share units and DCUs 831 1,043 845 1,045 Diluted weighted average common shares outstanding 78,297 81,149 78,576 81,362 Options to purchase approximately 0.9 million and 0.5 million shares of common stock for both the three and the six months ended June 30, 2015 and 2014 , respectively, were not included in the computation of diluted EPS because the effect of their inclusion would be antidilutive.</t>
  </si>
  <si>
    <t>Inventory Disclosure [Abstract]</t>
  </si>
  <si>
    <t>Inventories The components of inventories as of June 30, 2015 and December 31, 2014 were: June 30, December 31, Raw materials and component parts $ 147,608 $ 137,584 Work in process 44,625 37,178 Finished goods 68,581 62,869 Total $ 260,814 $ 237,631 Inventories are stated at the lower of cost or market. Cost, which includes material, labor, and factory overhead, is determined on a FIFO basis.</t>
  </si>
  <si>
    <t>Goodwill and Intangible Assets</t>
  </si>
  <si>
    <t>Goodwill and Intangible Assets Disclosure [Abstract]</t>
  </si>
  <si>
    <t>Goodwill and Intangible Assets The changes in the carrying amount of goodwill for the six months ended June 30, 2015 , by reportable business segment, were as follows: Fluid &amp; Metering Technologies Health &amp; Science Technologies Fire &amp; Safety/ Diversified Products Total Balance at December 31, 2014 $ 524,149 $ 563,465 $ 233,663 $ 1,321,277 Foreign currency translation (8,247 ) 103 (9,954 ) (18,098 ) Acquisitions 59,562 34,919 — 94,481 Balance at June 30, 2015 $ 575,464 $ 598,487 $ 223,709 $ 1,397,660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The Company did not consider there to be any triggering event that would require an interim impairment assessment, therefore none of the goodwill or other acquired intangible assets with indefinite lives were tested for impairment during the six months ended June 30, 2015 . Based on the results of our annual impairment test at October 31, 2014 , all reporting units had a fair value that was more than 100% greater than the carrying value, except for our IDEX Optics and Photonics ("IOP") reporting unit, which had a fair value approximately 15% greater than the carrying value. The following table provides the gross carrying value and accumulated amortization for each major class of intangible asset at June 30, 2015 and December 31, 2014 : At June 30, 2015 At December 31, 2014 Gross Carrying Amount Accumulated Amortization Net Weighted Average Life Gross Carrying Amount Accumulated Amortization Net Amortized intangible assets: Patents $ 10,168 $ (5,768 ) $ 4,400 11 $ 10,016 $ (5,313 ) $ 4,703 Trade names 107,506 (35,754 ) 71,752 16 104,118 (32,881 ) 71,237 Customer relationships 265,256 (132,125 ) 133,131 11 222,486 (126,193 ) 96,293 Non-compete agreements 836 (762 ) 74 3 840 (636 ) 204 Unpatented technology 79,243 (38,682 ) 40,561 10 69,760 (35,165 ) 34,595 Other 7,036 (5,360 ) 1,676 10 7,034 (5,002 ) 2,032 Total amortized intangible assets 470,045 (218,451 ) 251,594 414,254 (205,190 ) 209,064 Unamortized intangible assets: Banjo trade name 62,100 — 62,100 62,100 — 62,100 Total intangible assets $ 532,145 $ (218,451 ) $ 313,694 $ 476,354 $ (205,190 ) $ 271,164 The unamortized Banjo trade name is an indefinite lived intangible asset which is tested for impairment on an annual basis in accordance with ASC 350 or more frequently if events or changes in circumstances indicate that the asset might be impaired.</t>
  </si>
  <si>
    <t>Accrued Expenses</t>
  </si>
  <si>
    <t>Payables and Accruals [Abstract]</t>
  </si>
  <si>
    <t>Accrued Expenses The components of accrued expenses as of June 30, 2015 and December 31, 2014 were: June 30, December 31, Payroll and related items $ 57,699 $ 64,124 Management incentive compensation 8,131 21,567 Income taxes payable 18,334 9,305 Insurance 8,225 10,058 Warranty 6,858 7,196 Deferred revenue 10,477 11,813 Restructuring 1,168 6,056 Liability for uncertain tax positions 2,177 2,084 Accrued interest 1,224 1,738 Other 31,478 29,468 Total accrued expenses $ 145,771 $ 163,409</t>
  </si>
  <si>
    <t>Other Noncurrent Liabilities</t>
  </si>
  <si>
    <t>Other Liabilities Disclosure [Abstract]</t>
  </si>
  <si>
    <t>Other Noncurrent Liabilities The components of other noncurrent liabilities as of June 30, 2015 and December 31, 2014 were: June 30, December 31, Pension and retiree medical obligations $ 87,101 $ 90,584 Liability for uncertain tax positions 4,064 2,471 Deferred revenue 3,692 4,612 Other 18,399 16,610 Total other noncurrent liabilities $ 113,256 $ 114,277</t>
  </si>
  <si>
    <t>Borrowings</t>
  </si>
  <si>
    <t>Debt Disclosure [Abstract]</t>
  </si>
  <si>
    <t>Borrowings Borrowings at June 30, 2015 and December 31, 2014 consisted of the following: June 30, December 31, Revolving Facility $ 225,000 $ 115,000 2.58% Senior Euro Notes, due June 2015 — 98,456 4.5% Senior Notes, due December 2020 299,051 298,975 4.2% Senior Notes, due December 2021 349,391 349,351 Other borrowings 1,804 2,170 Total borrowings 875,246 863,952 Less current portion 469 98,946 Total long-term borrowings $ 874,777 $ 765,006 On June 23, 2015,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s the Company’s existing five -year, $700 million credit agreement, dated as of June 27, 2011, which was due to expire on June 27, 2016 . The Credit Agreement consists of a revolving credit facility (the “Revolving Facility”) in an aggregate principal amount of $700 million with a final maturity date of June 23, 2020 . The maturity date may be extended under certain conditions for an additional one -year term. Up to $75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Borrowings under the Credit Agreement bear interest, at either an alternate base rate or an adjusted LIBOR rate plus, in each case, an applicable margin. Such applicable margin is based on the Company’s senior, unsecured, long-term debt rating and can range from .91% to 1.50% . Based on the Company's credit rating at June 30, 2015 , the applicable margin was 1.10%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credit facility are permissible without penalty, subject to break funding payments and minimum notice and minimum reduction amount requirements. The Credit Agreement contains affirmative and negative covenants that the Company believes are usual and customary for senior unsecured credit agreements, including a financial covenant requiring the maintenance of a 3.50 to 1.0 or lower leverage ratio, which is the ratio of the Company’s consolidated total debt to its consolidated EBITDA, each as defined in the Credit Agreement.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June 30, 2015 , $225.0 million was outstanding under the Revolving Facility, with $7.6 million of outstanding letters of credit, resulting in net available borrowing capacity under the Revolving Facility at June 30, 2015 of approximately $467.4 million . During the three months ended June 30, 2015 , the Company paid the balance of the 2.58% Senior Euro Notes, upon its maturity, using cash on hand. Other borrowings of $1.8 million at June 30, 2015 consisted primarily of debt at international locations maintained for working capital purposes. Interest is payable on the outstanding debt balances at rates ranging from 0.2% to 1.3% per annum. There are two key financial covenants that the Company is required to maintain in connection with the Revolving Facility, which requires a minimum interest coverage ratio of 3.0 to 1 and a maximum leverage ratio of 3.50 to 1 . At June 30, 2015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 of cash flow hedges the Company enters into includes foreign currency contracts and interest rate exchange agreements that effectively convert a portion of floating-rate debt to fixed-rate debt and are designed to reduce the impact of interest rate changes on future interest expense. The effective portion of gains or losses on interest rate exchange agreements is reported in accumulated other comprehensive income (loss) in shareholders’ equity and reclassified into net income in the same period or periods in which the hedged transaction affects net income. See Note 13 for the amount of loss reclassified into income for interest rate contracts for the six months ended June 30, 2015 and 2014 . The remaining gain or loss in excess of the cumulative change in the present value of future cash flows or the hedged item, if any, is recognized into net income during the period of change. Fair values relating to derivative financial instruments reflect the estimated amounts that the Company would receive or pay to sell or buy the contracts based on quoted market prices of comparable contracts at each balance sheet date. As of June 30, 2015 , the Company did not have any interest rate contracts outstanding. In 2010 and 2011, the Company entered into two separate forward starting interest rate contracts in anticipation of the issuance of the 4.2% Senior Notes and the 4.5% Senior Notes. The Company cash settled these two interest rate contracts in 2010 and 2011 for a total of $68.9 million , which is being amortized into interest expense over the 10 year term of the debt instruments. Approximately $6.9 million of the pre-tax amount included in accumulated other comprehensive income (loss) in shareholders’ equity at June 30, 2015 will be recognized to net income over the next 12 months as the underlying hedged transactions are realized.</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at fair value on a recurring basis in the balance sheet at June 30, 2015 and December 31, 2014 : Basis of Fair Value Measurements Balance at Level 1 Level 2 Level 3 Money market investment $ 44,409 $ 44,409 $ — $ — Available for sale securities 4,973 4,973 — — Basis of Fair Value Measurements Balance at Level 1 Level 2 Level 3 Money market investment $ 21,094 $ 21,094 $ — $ — Available for sale securities 4,513 4,513 — — There were no transfers of assets or liabilities between Level 1 and Level 2 during the quarter ended June 30, 2015 or the year ended December 31, 2014 . The carrying value of our cash and cash equivalents, accounts receivable, accounts payable and accrued expenses approximates their fair values because of the short term nature of these instruments. At June 30, 2015 , the fair value of the outstanding indebtedness under our Revolving Facility, 4.5% Senior Notes and 4.2% Senior Notes, based on quoted market prices and current market rates for debt with similar credit risk and maturity, was approximately $873.9 million compared to the carrying value of $873.4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Restructuring</t>
  </si>
  <si>
    <t>Restructuring and Related Activities [Abstract]</t>
  </si>
  <si>
    <t xml:space="preserve">Restructuring During the fourth quarter of 2014, the Company recorded restructuring costs as a part of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and lease exit costs. Restructuring accruals of $1.2 million and $6.1 million at June 30, 2015 and December 31, 2014 , respectively, are recorded in Accrued liabilities in the Consolidated Balance Sheets. Severance benefits are expected to be paid by the end of 2015 using cash from operations. The changes in the restructuring accrual for the six months ended June 30, 2015 are as follows: Balance at January 1, 2015 $ 6,056 Payments, utilization and other (4,888 ) Balance at June 30, 2015 $ 1,168 On July 22, 2015 the Company announced that there would be additional restructuring actions taken in the third and fourth quarters of 2015 to better align the Company's costs and operations with current market conditions. The restructuring expense associated with these actions is not expected to exceed $8 million and will be completed by the end of the year. </t>
  </si>
  <si>
    <t>Other Comprehensive Income (Loss)</t>
  </si>
  <si>
    <t>Equity [Abstract]</t>
  </si>
  <si>
    <t xml:space="preserve">Other Comprehensive Income (Loss) The components of other comprehensive income (loss) are as follows: Three Months Ended Three Months Ended Pre-tax Tax Net of tax Pre-tax Tax Net of tax Cumulative translation adjustment $ 23,743 $ — $ 23,743 $ 13,874 $ — $ 13,874 Pension and other postretirement adjustments 1,215 (395 ) 820 798 (281 ) 517 Reclassification adjustments for derivatives 1,767 (641 ) 1,126 1,817 (662 ) 1,155 Total other comprehensive income (loss) $ 26,725 $ (1,036 ) $ 25,689 $ 16,489 $ (943 ) $ 15,546 Six Months Ended Six Months Ended Pre-tax Tax Net of tax Pre-tax Tax Net of tax Cumulative translation adjustment $ (32,894 ) $ — $ (32,894 ) $ 14,158 $ — $ 14,158 Pension and other postretirement adjustments 2,390 (790 ) 1,600 1,477 (521 ) 956 Reclassification adjustments for derivatives 3,539 (1,283 ) 2,256 3,637 (1,325 ) 2,312 Total other comprehensive income (loss) $ (26,965 ) $ (2,073 ) $ (29,038 ) $ 19,272 $ (1,846 ) $ 17,426 The following table summarizes the amounts reclassified from accumulated other comprehensive income to net income during the three and six months ended June 30, 2015 and 2014 : Three Months Ended Six Months Ended 2015 2014 2015 2014 Income Statement Caption Pension and other postretirement plans Amortization of service cost $ 1,215 $ 798 $ 2,390 $ 1,477 Selling, general and administrative expense Total before tax 1,215 798 2,390 1,477 Provision for income taxes (395 ) (281 ) (790 ) (521 ) Total net of tax $ 820 $ 517 $ 1,600 $ 956 Derivatives Reclassification adjustments $ 1,767 $ 1,817 $ 3,539 $ 3,637 Interest expense Total before tax 1,767 1,817 3,539 3,637 Provision for income taxes (641 ) (662 ) (1,283 ) (1,325 ) Total net of tax $ 1,126 $ 1,155 $ 2,256 $ 2,312 </t>
  </si>
  <si>
    <t>Common and Preferred Stock</t>
  </si>
  <si>
    <t>Common and Preferred Stock On November 6, 2014 , the Company’s Board of Directors approved a $400.0 million increase in the authorized level for repurchases of common stock. Repurchases will be funded with future cash flow generation or borrowings available under the Revolving Facility. During the six months ended June 30, 2015 , the Company purchased a total of 1.5 million shares at a cost of $113.3 million , of which $2.3 million was settled in July 2015 . During the six months ended June 30, 2014 , the Company purchased 1.2 million shares at a cost of $85.7 million , of which $2.6 million was settled in July 2014. As of June 30, 2015 , the amount of share repurchase authorization remaining is $432.2 million . At June 30, 2015 and December 31, 2014 , the Company had 150 million shares of authorized common stock, with a par value of $.01 per share, and 5 million shares of authorized preferred stock, with a par value of $.01 per share. No preferred stock was outstanding at June 30, 2015 or December 31, 2014 .</t>
  </si>
  <si>
    <t>Share-Based Compensation</t>
  </si>
  <si>
    <t>Disclosure of Compensation Related Costs, Share-based Payments [Abstract]</t>
  </si>
  <si>
    <t>Share-Based Compensation During the six months ended June 30, 2015 , the Company granted approximately 0.4 million stock options, 0.1 million unvested shares and 0.1 million performance share units. During the six months ended June 30, 2014 , the Company granted approximately 0.5 million stock options, 0.2 million unvested shares and 0.1 million performance share units. Weighted average option fair values and assumptions for the periods specified are disclosed below. The fair value of each option grant was estimated on the date of the grant using the Binomial lattice option pricing model. Three Months Ended 2015 2014 Weighted average fair value of option grants $19.49 $19.34 Dividend yield 1.65% 1.43% Volatility 29.87% 30.43% Risk-free forward interest rate 0.26% - 3.11% 0.10% - 4.17% Expected life (in years) 5.90 5.87 Six Months Ended 2015 2014 Weighted average fair value of option grants $20.39 $19.53 Dividend yield 1.42% 1.26% Volatility 29.94% 30.36% Risk-free forward interest rate 0.23% - 2.75% 0.12% - 4.67% Expected life (in years) 5.90 5.89 Weighted average performance share unit fair values and assumptions for the period specified are disclosed below. The performance share units are market condition awards and have been assessed at fair value on the date of grant using a Monte Carlo simulation model. Three and Six Months Ended June 30, 2015 2014 Weighted average fair value of performance share units $95.07 $94.55 Dividend yield 0.00% 0.00% Volatility 19.14% 26.41% Risk-free forward interest rate 1.01% 0.65% Expected life (in years) 2.86 2.88 Total compensation cost for stock options is as follows: Three Months Ended Six Months Ended 2015 2014 2015 2014 Cost of goods sold $ 124 $ 133 $ 350 $ 375 Selling, general and administrative expenses 1,494 1,425 3,690 3,615 Total expense before income taxes 1,618 1,558 4,040 3,990 Income tax benefit (502 ) (496 ) (1,269 ) (1,251 ) Total expense after income taxes $ 1,116 $ 1,062 $ 2,771 $ 2,739 Total compensation cost for unvested shares is as follows: Three Months Ended Six Months Ended 2015 2014 2015 2014 Cost of goods sold $ 320 $ 693 $ 799 $ 1,165 Selling, general and administrative expenses 1,741 2,578 4,438 5,324 Total expense before income taxes 2,061 3,271 5,237 6,489 Income tax benefit (472 ) (644 ) (1,278 ) (1,331 ) Total expense after income taxes $ 1,589 $ 2,627 $ 3,959 $ 5,158 Total compensation cost for performance share units is as follows: Three Months Ended Six Months Ended 2015 2014 2015 2014 Cost of goods sold $ — $ — $ — $ — Selling, general and administrative expenses 1,183 823 2,525 1,484 Total expense before income taxes 1,183 823 2,525 1,484 Income tax benefit (408 ) (288 ) (838 ) (474 ) Total expense after income taxes $ 775 $ 535 $ 1,687 $ 1,010 The Company’s policy is to recognize compensation cost on a straight-line basis, assuming forfeitures, over the requisite service period for the entire award. Classification of stock compensation cost within the Consolidated Statements of Operations is consistent with classification of cash compensation for the same employees. As of June 30, 2015 , there was $13.5 million of total unrecognized compensation cost related to stock options that is expected to be recognized over a weighted-average period of 1.5 years, $11.7 million of total unrecognized compensation cost related to unvested shares that is expected to be recognized over a weighted-average period of 1.1 years, and $8.7 million of total unrecognized compensation cost related to performance share units that is expected to be recognized over a weighted-average period of 1.1 years. A summary of the Company’s stock option activity as of June 30, 2015 , and changes during the six months ended June 30, 2015 , is presented in the following table: Stock Options Shares Weighted Average Price Weighted-Average Remaining Contractual Term Aggregate Intrinsic Value Outstanding at January 1, 2015 2,378,559 $ 46.91 6.69 $ 73,561,785 Granted 459,830 78.40 Exercised (338,195 ) 39.93 Forfeited (53,310 ) 61.85 Outstanding at June 30, 2015 2,446,884 $ 53.47 6.95 $ 61,436,539 Vested and expected to vest as of June 30, 2015 2,309,595 $ 52.41 6.83 $ 60,453,367 Exercisable at June 30, 2015 1,317,492 $ 41.61 5.52 $ 48,706,596</t>
  </si>
  <si>
    <t>Retirement Benefits</t>
  </si>
  <si>
    <t>Compensation and Retirement Disclosure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June 30, 2015 2014 U.S. Non-U.S. U.S. Non-U.S. Service cost $ 376 $ 376 $ 323 $ 392 Interest cost 937 433 1,053 605 Expected return on plan assets (1,248 ) (280 ) (1,408 ) (329 ) Net amortization 855 470 674 219 Net periodic benefit cost $ 920 $ 999 $ 642 $ 887 Pension Benefits Six Months Ended June 30, 2015 2014 U.S. Non-U.S. U.S. Non-U.S. Service cost $ 751 $ 757 $ 645 $ 766 Interest cost 1,875 868 2,106 1,204 Expected return on plan assets (2,496 ) (556 ) (2,816 ) (657 ) Net amortization 1,679 929 1,374 439 Net periodic benefit cost $ 1,809 $ 1,998 $ 1,309 $ 1,752 Other Postretirement Benefits Three Months Ended June 30, Six Months Ended June 30, 2015 2014 2015 2014 Service cost $ 169 $ 179 $ 338 $ 357 Interest cost 209 233 418 466 Net amortization (111 ) (119 ) (219 ) (237 ) Net periodic benefit cost $ 267 $ 293 $ 537 $ 586 The Company previously disclosed in its financial statements for the year ended December 31, 2014 , that it expected to contribute approximately $1.6 million to its defined benefit plans and $0.5 million to its other postretirement benefit plans in 2015 . As of June 30, 2015 , the Company now expects to contribute $5.9 million to its defined benefit plans and $0.7 million to its other postretirement benefit plans in 2015 . The Company contributed a total of $2.2 million during the first six months of 2015 to fund these plans.</t>
  </si>
  <si>
    <t>Legal Proceedings</t>
  </si>
  <si>
    <t>Commitments and Contingencies Disclosure [Abstract]</t>
  </si>
  <si>
    <t>Legal Proceedings The Company is party to various legal proceedings arising in the ordinary course of business, none of which are expected to have a material impact on it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decreased to $28.9 million in the second quarter of 2015 from $29.8 million in the same period of 2014 . The effective tax rate increased to 29.4% for the second quarter of 2015 compared to 29.3% in the same period of 2014 due to the mix of global pre-tax income among jurisdictions. Additionally, the effective tax rate for the comparable period of the prior year was favorably impacted by The provision for income taxes decreased to $55.8 million in the six months ended June 30, 2015 from $59.4 million in the same period of 2014 . The effective tax rate increased to 29.2% for the six months ended June 30, 2015 compared to 28.9% in the same period of 2014 due to the mix of global pre-tax income among jurisdictions. Additionally, the effective tax rate for the comparable period of the prior year was favorably impacted by the enactment of state income tax laws and settlements with taxing authorities primarily related to purchase price adjustments for prior period acquisitions.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2.2 million .</t>
  </si>
  <si>
    <t>Subsequent Events</t>
  </si>
  <si>
    <t>Subsequent Events [Abstract]</t>
  </si>
  <si>
    <t xml:space="preserve">Subsequent Events On July 1, 2015, the Company announced the acquisition of CiDRA Precision Services, LLC for cash consideration of approximately $19.5 million with an earn-out of up to $5.5 million contingent on the achievement of financial objectives in the 12-month period following the close. CiDRA Precision Services, LLC, located in Wallingford, CT, is a leader in the design, manufacture and sale of microfluidic components serving the life science, health and industrial markets. CiDRA Precision Services, LLC has annual revenues of approximately $9 million and will operate within our Health &amp; Sciences Technologies segment. On July 15, 2015 the Company announced the appointment of Eric Ashleman to the role of Chief Operating Officer. Mr. Ashleman will be responsible for the operations of all IDEX business units and segments. The Company is currently in the process of assessing the impact, if any, on internal controls and financial reporting. </t>
  </si>
  <si>
    <t>Basis of Presentation and Significant Accounting Policies (Policies)</t>
  </si>
  <si>
    <t>New Accounting Pronouncements</t>
  </si>
  <si>
    <t xml:space="preserve">New Accounting Pronouncements In May 2014, the Financial Accounting Standards Board ("FASB") issued Accounting Standards Update ("ASU") 2014-09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 In April 2015, the FASB issued ASU 2015-03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is currently evaluating the impact of the new guidance on our consolidated financial statements and does not expect it to have a material impact on the consolidated financial position, results of operations or cash flows of the Company. </t>
  </si>
  <si>
    <t>Acquisitions (Tables)</t>
  </si>
  <si>
    <t>Schedule of Recognized Identified Assets Acquired and Liabilities Assumed</t>
  </si>
  <si>
    <t>The allocation of the acquisition costs to the assets acquired and liabilities assumed, based on their estimated fair values, is as follows: Current assets, net of cash acquired $ 40,296 Property, plant and equipment 12,233 Goodwill 94,481 Intangible assets 64,711 Total assets acquired 211,721 Current liabilities (15,321 ) Deferred tax liability (20,863 ) Other liabilities (2,204 ) Net assets acquired $ 173,333</t>
  </si>
  <si>
    <t>Schedule of Finite-Lived Intangible Assets</t>
  </si>
  <si>
    <t xml:space="preserve">The acquired intangible assets and weighted average amortization periods are as follows: Total Weighted Average Life Trade names $ 4,352 15 Customer relationships 50,074 14 Unpatented technology 10,285 8 Acquired intangible assets $ 64,711 </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operating income is the primary financial measure. Intersegment sales are accounted for at fair value as if the sales were to third parties. Three Months Ended Six Months Ended 2015 2014 2015 2014 Net sales Fluid &amp; Metering Technologies External customers $ 214,983 $ 225,866 $ 432,915 $ 448,873 Intersegment sales 310 234 626 588 Total group sales 215,293 226,100 433,541 449,461 Health &amp; Science Technologies External customers 188,046 184,849 365,796 368,741 Intersegment sales 359 823 1,729 3,306 Total group sales 188,405 185,672 367,525 372,047 Fire &amp; Safety/Diversified Products External customers 111,852 135,978 218,368 273,075 Intersegment sales 89 204 195 391 Total group sales 111,941 136,182 218,563 273,466 Intersegment elimination (758 ) (1,261 ) (2,550 ) (4,285 ) Total net sales $ 514,881 $ 546,693 $ 1,017,079 $ 1,090,689 Operating income Fluid &amp; Metering Technologies $ 51,857 $ 55,623 $ 107,755 $ 112,030 Health &amp; Science Technologies 42,060 36,137 79,517 72,366 Fire &amp; Safety/Diversified Products 31,482 35,985 58,644 75,633 Corporate office and other (15,490 ) (15,657 ) (34,250 ) (34,106 ) Total operating income 109,909 112,088 211,666 225,923 Interest expense 10,584 10,405 21,181 20,862 Other (income) expense - net 827 137 (896 ) (707 ) Income before income taxes $ 98,498 $ 101,546 $ 191,381 $ 205,768 June 30, December 31, Assets Fluid &amp; Metering Technologies $ 1,161,544 $ 1,026,238 Health &amp; Science Technologies 1,121,965 1,101,155 Fire &amp; Safety/Diversified Products 461,302 510,841 Corporate office 158,547 269,836 Total assets $ 2,903,358 $ 2,908,070</t>
  </si>
  <si>
    <t>Earnings Per Common Share (Tables)</t>
  </si>
  <si>
    <t>Schedule of Basic Weighted Average Shares Reconciles to Diluted Weighted Average Shares</t>
  </si>
  <si>
    <t>Basic weighted average shares reconciles to diluted weighted average shares as follows: Three Months Ended Six Months Ended 2015 2014 2015 2014 Basic weighted average common shares outstanding 77,466 80,106 77,731 80,317 Dilutive effect of stock options, unvested shares, performance share units and DCUs 831 1,043 845 1,045 Diluted weighted average common shares outstanding 78,297 81,149 78,576 81,362</t>
  </si>
  <si>
    <t>Inventories (Tables)</t>
  </si>
  <si>
    <t>Components Of Inventories</t>
  </si>
  <si>
    <t>The components of inventories as of June 30, 2015 and December 31, 2014 were: June 30, December 31, Raw materials and component parts $ 147,608 $ 137,584 Work in process 44,625 37,178 Finished goods 68,581 62,869 Total $ 260,814 $ 237,631</t>
  </si>
  <si>
    <t>Goodwill and Intangible Assets (Tables)</t>
  </si>
  <si>
    <t>Schedule of Changes in Carrying Amount of Goodwill</t>
  </si>
  <si>
    <t>The changes in the carrying amount of goodwill for the six months ended June 30, 2015 , by reportable business segment, were as follows: Fluid &amp; Metering Technologies Health &amp; Science Technologies Fire &amp; Safety/ Diversified Products Total Balance at December 31, 2014 $ 524,149 $ 563,465 $ 233,663 $ 1,321,277 Foreign currency translation (8,247 ) 103 (9,954 ) (18,098 ) Acquisitions 59,562 34,919 — 94,481 Balance at June 30, 2015 $ 575,464 $ 598,487 $ 223,709 $ 1,397,660</t>
  </si>
  <si>
    <t>Schedule of Gross Carrying Value and Accumulated Amortization For Each Major Class of Intangible Asset</t>
  </si>
  <si>
    <t>The following table provides the gross carrying value and accumulated amortization for each major class of intangible asset at June 30, 2015 and December 31, 2014 : At June 30, 2015 At December 31, 2014 Gross Carrying Amount Accumulated Amortization Net Weighted Average Life Gross Carrying Amount Accumulated Amortization Net Amortized intangible assets: Patents $ 10,168 $ (5,768 ) $ 4,400 11 $ 10,016 $ (5,313 ) $ 4,703 Trade names 107,506 (35,754 ) 71,752 16 104,118 (32,881 ) 71,237 Customer relationships 265,256 (132,125 ) 133,131 11 222,486 (126,193 ) 96,293 Non-compete agreements 836 (762 ) 74 3 840 (636 ) 204 Unpatented technology 79,243 (38,682 ) 40,561 10 69,760 (35,165 ) 34,595 Other 7,036 (5,360 ) 1,676 10 7,034 (5,002 ) 2,032 Total amortized intangible assets 470,045 (218,451 ) 251,594 414,254 (205,190 ) 209,064 Unamortized intangible assets: Banjo trade name 62,100 — 62,100 62,100 — 62,100 Total intangible assets $ 532,145 $ (218,451 ) $ 313,694 $ 476,354 $ (205,190 ) $ 271,164</t>
  </si>
  <si>
    <t>Accrued Expenses (Tables)</t>
  </si>
  <si>
    <t>Components of Accrued Expenses</t>
  </si>
  <si>
    <t>The components of accrued expenses as of June 30, 2015 and December 31, 2014 were: June 30, December 31, Payroll and related items $ 57,699 $ 64,124 Management incentive compensation 8,131 21,567 Income taxes payable 18,334 9,305 Insurance 8,225 10,058 Warranty 6,858 7,196 Deferred revenue 10,477 11,813 Restructuring 1,168 6,056 Liability for uncertain tax positions 2,177 2,084 Accrued interest 1,224 1,738 Other 31,478 29,468 Total accrued expenses $ 145,771 $ 163,409</t>
  </si>
  <si>
    <t>Other Noncurrent Liabilities (Tables)</t>
  </si>
  <si>
    <t>Schedule of Other Noncurrent Liabilities</t>
  </si>
  <si>
    <t>The components of other noncurrent liabilities as of June 30, 2015 and December 31, 2014 were: June 30, December 31, Pension and retiree medical obligations $ 87,101 $ 90,584 Liability for uncertain tax positions 4,064 2,471 Deferred revenue 3,692 4,612 Other 18,399 16,610 Total other noncurrent liabilities $ 113,256 $ 114,277</t>
  </si>
  <si>
    <t>Borrowings (Tables)</t>
  </si>
  <si>
    <t>Schedule of Borrowings</t>
  </si>
  <si>
    <t>Borrowings at June 30, 2015 and December 31, 2014 consisted of the following: June 30, December 31, Revolving Facility $ 225,000 $ 115,000 2.58% Senior Euro Notes, due June 2015 — 98,456 4.5% Senior Notes, due December 2020 299,051 298,975 4.2% Senior Notes, due December 2021 349,391 349,351 Other borrowings 1,804 2,170 Total borrowings 875,246 863,952 Less current portion 469 98,946 Total long-term borrowings $ 874,777 $ 765,006</t>
  </si>
  <si>
    <t>Fair Value Measurements (Tables)</t>
  </si>
  <si>
    <t>Schedule of Company's Financial Assets and (Liabilities) at Fair Value on Recurring Basis</t>
  </si>
  <si>
    <t>The following table summarizes the basis used to measure the Company’s financial assets at fair value on a recurring basis in the balance sheet at June 30, 2015 and December 31, 2014 : Basis of Fair Value Measurements Balance at Level 1 Level 2 Level 3 Money market investment $ 44,409 $ 44,409 $ — $ — Available for sale securities 4,973 4,973 — — Basis of Fair Value Measurements Balance at Level 1 Level 2 Level 3 Money market investment $ 21,094 $ 21,094 $ — $ — Available for sale securities 4,513 4,513 — —</t>
  </si>
  <si>
    <t>Restructuring (Tables)</t>
  </si>
  <si>
    <t>Schedule of Restructuring Reserve</t>
  </si>
  <si>
    <t>The changes in the restructuring accrual for the six months ended June 30, 2015 are as follows: Balance at January 1, 2015 $ 6,056 Payments, utilization and other (4,888 ) Balance at June 30, 2015 $ 1,168</t>
  </si>
  <si>
    <t>Other Comprehensive Income (Loss) (Tables)</t>
  </si>
  <si>
    <t>Schedule of Accumulated Other Comprehensive Income (Loss)</t>
  </si>
  <si>
    <t>The components of other comprehensive income (loss) are as follows: Three Months Ended Three Months Ended Pre-tax Tax Net of tax Pre-tax Tax Net of tax Cumulative translation adjustment $ 23,743 $ — $ 23,743 $ 13,874 $ — $ 13,874 Pension and other postretirement adjustments 1,215 (395 ) 820 798 (281 ) 517 Reclassification adjustments for derivatives 1,767 (641 ) 1,126 1,817 (662 ) 1,155 Total other comprehensive income (loss) $ 26,725 $ (1,036 ) $ 25,689 $ 16,489 $ (943 ) $ 15,546 Six Months Ended Six Months Ended Pre-tax Tax Net of tax Pre-tax Tax Net of tax Cumulative translation adjustment $ (32,894 ) $ — $ (32,894 ) $ 14,158 $ — $ 14,158 Pension and other postretirement adjustments 2,390 (790 ) 1,600 1,477 (521 ) 956 Reclassification adjustments for derivatives 3,539 (1,283 ) 2,256 3,637 (1,325 ) 2,312 Total other comprehensive income (loss) $ (26,965 ) $ (2,073 ) $ (29,038 ) $ 19,272 $ (1,846 ) $ 17,426</t>
  </si>
  <si>
    <t>Reclassification out of Accumulated Other Comprehensive Income</t>
  </si>
  <si>
    <t xml:space="preserve">The following table summarizes the amounts reclassified from accumulated other comprehensive income to net income during the three and six months ended June 30, 2015 and 2014 : Three Months Ended Six Months Ended 2015 2014 2015 2014 Income Statement Caption Pension and other postretirement plans Amortization of service cost $ 1,215 $ 798 $ 2,390 $ 1,477 Selling, general and administrative expense Total before tax 1,215 798 2,390 1,477 Provision for income taxes (395 ) (281 ) (790 ) (521 ) Total net of tax $ 820 $ 517 $ 1,600 $ 956 Derivatives Reclassification adjustments $ 1,767 $ 1,817 $ 3,539 $ 3,637 Interest expense Total before tax 1,767 1,817 3,539 3,637 Provision for income taxes (641 ) (662 ) (1,283 ) (1,325 ) Total net of tax $ 1,126 $ 1,155 $ 2,256 $ 2,312 </t>
  </si>
  <si>
    <t>Share-Based Compensation (Tables)</t>
  </si>
  <si>
    <t>Schedule of Stock Option Activity</t>
  </si>
  <si>
    <t>A summary of the Company’s stock option activity as of June 30, 2015 , and changes during the six months ended June 30, 2015 , is presented in the following table: Stock Options Shares Weighted Average Price Weighted-Average Remaining Contractual Term Aggregate Intrinsic Value Outstanding at January 1, 2015 2,378,559 $ 46.91 6.69 $ 73,561,785 Granted 459,830 78.40 Exercised (338,195 ) 39.93 Forfeited (53,310 ) 61.85 Outstanding at June 30, 2015 2,446,884 $ 53.47 6.95 $ 61,436,539 Vested and expected to vest as of June 30, 2015 2,309,595 $ 52.41 6.83 $ 60,453,367 Exercisable at June 30, 2015 1,317,492 $ 41.61 5.52 $ 48,706,596</t>
  </si>
  <si>
    <t>Stock Option</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2015 2014 Weighted average fair value of option grants $19.49 $19.34 Dividend yield 1.65% 1.43% Volatility 29.87% 30.43% Risk-free forward interest rate 0.26% - 3.11% 0.10% - 4.17% Expected life (in years) 5.90 5.87 Six Months Ended 2015 2014 Weighted average fair value of option grants $20.39 $19.53 Dividend yield 1.42% 1.26% Volatility 29.94% 30.36% Risk-free forward interest rate 0.23% - 2.75% 0.12% - 4.67% Expected life (in years) 5.90 5.89</t>
  </si>
  <si>
    <t>Schedule of Compensation Cost for Stock Options and Unvested Shares and Performance Share Units</t>
  </si>
  <si>
    <t>Total compensation cost for stock options is as follows: Three Months Ended Six Months Ended 2015 2014 2015 2014 Cost of goods sold $ 124 $ 133 $ 350 $ 375 Selling, general and administrative expenses 1,494 1,425 3,690 3,615 Total expense before income taxes 1,618 1,558 4,040 3,990 Income tax benefit (502 ) (496 ) (1,269 ) (1,251 ) Total expense after income taxes $ 1,116 $ 1,062 $ 2,771 $ 2,739</t>
  </si>
  <si>
    <t>Performance Shares</t>
  </si>
  <si>
    <t>Weighted average performance share unit fair values and assumptions for the period specified are disclosed below. The performance share units are market condition awards and have been assessed at fair value on the date of grant using a Monte Carlo simulation model. Three and Six Months Ended June 30, 2015 2014 Weighted average fair value of performance share units $95.07 $94.55 Dividend yield 0.00% 0.00% Volatility 19.14% 26.41% Risk-free forward interest rate 1.01% 0.65% Expected life (in years) 2.86 2.88</t>
  </si>
  <si>
    <t>Total compensation cost for performance share units is as follows: Three Months Ended Six Months Ended 2015 2014 2015 2014 Cost of goods sold $ — $ — $ — $ — Selling, general and administrative expenses 1,183 823 2,525 1,484 Total expense before income taxes 1,183 823 2,525 1,484 Income tax benefit (408 ) (288 ) (838 ) (474 ) Total expense after income taxes $ 775 $ 535 $ 1,687 $ 1,010</t>
  </si>
  <si>
    <t>Unvested Shares</t>
  </si>
  <si>
    <t>Total compensation cost for unvested shares is as follows: Three Months Ended Six Months Ended 2015 2014 2015 2014 Cost of goods sold $ 320 $ 693 $ 799 $ 1,165 Selling, general and administrative expenses 1,741 2,578 4,438 5,324 Total expense before income taxes 2,061 3,271 5,237 6,489 Income tax benefit (472 ) (644 ) (1,278 ) (1,331 ) Total expense after income taxes $ 1,589 $ 2,627 $ 3,959 $ 5,158</t>
  </si>
  <si>
    <t>Retirement Benefits (Tables)</t>
  </si>
  <si>
    <t>Pension Plans</t>
  </si>
  <si>
    <t>Components of Net Periodic Benefit Cost for Defined Benefit Plans and Other Postretirement Plans</t>
  </si>
  <si>
    <t>The following tables provide the components of net periodic benefit cost for its major defined benefit plans and its other postretirement plans. Pension Benefits Three Months Ended June 30, 2015 2014 U.S. Non-U.S. U.S. Non-U.S. Service cost $ 376 $ 376 $ 323 $ 392 Interest cost 937 433 1,053 605 Expected return on plan assets (1,248 ) (280 ) (1,408 ) (329 ) Net amortization 855 470 674 219 Net periodic benefit cost $ 920 $ 999 $ 642 $ 887 Pension Benefits Six Months Ended June 30, 2015 2014 U.S. Non-U.S. U.S. Non-U.S. Service cost $ 751 $ 757 $ 645 $ 766 Interest cost 1,875 868 2,106 1,204 Expected return on plan assets (2,496 ) (556 ) (2,816 ) (657 ) Net amortization 1,679 929 1,374 439 Net periodic benefit cost $ 1,809 $ 1,998 $ 1,309 $ 1,752</t>
  </si>
  <si>
    <t>Other Postretirement Benefit Plans</t>
  </si>
  <si>
    <t xml:space="preserve"> Other Postretirement Benefits Three Months Ended June 30, Six Months Ended June 30, 2015 2014 2015 2014 Service cost $ 169 $ 179 $ 338 $ 357 Interest cost 209 233 418 466 Net amortization (111 ) (119 ) (219 ) (237 ) Net periodic benefit cost $ 267 $ 293 $ 537 $ 586</t>
  </si>
  <si>
    <t>Acquisitions (Additional Information) (Detail) $ in Thousands, € in Millions</t>
  </si>
  <si>
    <t>Jun. 10, 2015EUR (€)</t>
  </si>
  <si>
    <t>Jun. 10, 2015USD ($)</t>
  </si>
  <si>
    <t>May. 29, 2015EUR (€)</t>
  </si>
  <si>
    <t>May. 29, 2015USD ($)</t>
  </si>
  <si>
    <t>Apr. 28, 2014USD ($)</t>
  </si>
  <si>
    <t>Jun. 30, 2015USD ($)</t>
  </si>
  <si>
    <t>Dec. 31, 2014USD ($)</t>
  </si>
  <si>
    <t>Business Acquisition [Line Items]</t>
  </si>
  <si>
    <t>Novotema, SpA</t>
  </si>
  <si>
    <t>Revenues</t>
  </si>
  <si>
    <t>Aggregate purchase price</t>
  </si>
  <si>
    <t>Intangible assets</t>
  </si>
  <si>
    <t>Business Acquisition, Goodwill, Expected Non Tax Deductible Amount</t>
  </si>
  <si>
    <t>Alfa Valvole, s.r.l</t>
  </si>
  <si>
    <t>Aegis Flow Technologies</t>
  </si>
  <si>
    <t>Goodwill deductible for tax purposes</t>
  </si>
  <si>
    <t>Selling, General And Administrative Expenses</t>
  </si>
  <si>
    <t>Acquisition-related transaction costs</t>
  </si>
  <si>
    <t>Cost Of Goods Sold</t>
  </si>
  <si>
    <t>Fair value of inventory charges associated with acquisitions</t>
  </si>
  <si>
    <t>Acquisitions (Allocation of Acquisition Costs to Assets Acquired and Liabilities Assumed) (Details) - USD ($) $ in Thousands</t>
  </si>
  <si>
    <t>Novotema, SpA and Alfa Valvole, s.r.l</t>
  </si>
  <si>
    <t>Current assets, net of cash acquired</t>
  </si>
  <si>
    <t>Property, plant and equipment</t>
  </si>
  <si>
    <t>Total assets acquired</t>
  </si>
  <si>
    <t>Deferred tax liability</t>
  </si>
  <si>
    <t>Other liabilities</t>
  </si>
  <si>
    <t>Net assets acquired</t>
  </si>
  <si>
    <t>Acquisitions (Acquired Intangible Assets and Weighted Average Amortization Periods) (Details) - 6 months ended Jun. 30, 2015 - Novotema, SpA and Alfa Valvole, s.r.l - USD ($) $ in Thousands</t>
  </si>
  <si>
    <t>Acquired Finite-Lived Intangible Assets [Line Items]</t>
  </si>
  <si>
    <t>Acquired intangible assets, Total</t>
  </si>
  <si>
    <t>Trade names</t>
  </si>
  <si>
    <t>Acquired intangible assets, Weighted Average Life</t>
  </si>
  <si>
    <t>15 years</t>
  </si>
  <si>
    <t>Customer relationships</t>
  </si>
  <si>
    <t>14 years</t>
  </si>
  <si>
    <t>Unpatented technology</t>
  </si>
  <si>
    <t>8 years</t>
  </si>
  <si>
    <t>Business Segments (Additional Information) (Detail)</t>
  </si>
  <si>
    <t>Jun. 30, 2015segment</t>
  </si>
  <si>
    <t>Number of reportable business segments</t>
  </si>
  <si>
    <t>Business Segments (Schedule of Information on Company's Business Segments) (Detail) - USD ($) $ in Thousands</t>
  </si>
  <si>
    <t>Segment Reporting Information [Line Items]</t>
  </si>
  <si>
    <t>Other (income) expense - net</t>
  </si>
  <si>
    <t>Intersegment elimination</t>
  </si>
  <si>
    <t>Corporate office and other</t>
  </si>
  <si>
    <t>Fluid &amp; Metering Technologies</t>
  </si>
  <si>
    <t>Segment sales</t>
  </si>
  <si>
    <t>Fluid &amp; Metering Technologies | External customers</t>
  </si>
  <si>
    <t>Fluid &amp; Metering Technologies | Intersegment elimination</t>
  </si>
  <si>
    <t>Health &amp; Science Technologies</t>
  </si>
  <si>
    <t>Health &amp; Science Technologies | External customers</t>
  </si>
  <si>
    <t>Health &amp; Science Technologies | Intersegment elimination</t>
  </si>
  <si>
    <t>Fire &amp; Safety/Diversified Products</t>
  </si>
  <si>
    <t>Fire &amp; Safety/Diversified Products | External customers</t>
  </si>
  <si>
    <t>Fire &amp; Safety/Diversified Products | Intersegment elimination</t>
  </si>
  <si>
    <t>Earnings Per Common Share (Additional Information) (Detail) - USD ($) shares in Millions, $ in Millions</t>
  </si>
  <si>
    <t>Increase (decrease) in income attributable to common shareholders</t>
  </si>
  <si>
    <t>Option to purchase common stock shares not included in the computation of diluted EPS (in shares)</t>
  </si>
  <si>
    <t>Earnings Per Common Share (Schedule of Basic Weighted Average Shares Reconciles to Diluted Weighted Average Shares Outstanding) (Detail) - shares shares in Thousands</t>
  </si>
  <si>
    <t>Dilutive effect of stock options, unvested shares, and DCUs (in shares)</t>
  </si>
  <si>
    <t>Inventories (Components of Inventories) (Detail) - USD ($) $ in Thousands</t>
  </si>
  <si>
    <t>Raw materials and component parts</t>
  </si>
  <si>
    <t>Work in process</t>
  </si>
  <si>
    <t>Finished goods</t>
  </si>
  <si>
    <t>Goodwill and Intangible Assets (Schedule of Changes in Carrying Amount of Goodwill) (Detail) - 6 months ended Jun. 30, 2015 - USD ($) $ in Thousands</t>
  </si>
  <si>
    <t>Goodwill [Roll Forward]</t>
  </si>
  <si>
    <t>Beginning Balance</t>
  </si>
  <si>
    <t>Foreign currency translation</t>
  </si>
  <si>
    <t>Ending Balance</t>
  </si>
  <si>
    <t>IPO reporting units, fair value, percent grader than carrying value</t>
  </si>
  <si>
    <t>15.00%</t>
  </si>
  <si>
    <t>Goodwill and Intangible Assets (Schedule of Gross Carrying Value and Accumulated Amortization for Each Major Class of Intangible Asset) (Detail)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Patents</t>
  </si>
  <si>
    <t>Amortized intangible assets - Weighted Average Life</t>
  </si>
  <si>
    <t>11 years</t>
  </si>
  <si>
    <t>16 years</t>
  </si>
  <si>
    <t>Non-compete agreements</t>
  </si>
  <si>
    <t>3 years</t>
  </si>
  <si>
    <t>10 years</t>
  </si>
  <si>
    <t>Other</t>
  </si>
  <si>
    <t>Banjo trade name</t>
  </si>
  <si>
    <t>Indefinite lived intangible assets - Gross Carrying Amount</t>
  </si>
  <si>
    <t>Indefinite lived intangible assets - Net</t>
  </si>
  <si>
    <t>Accrued Expenses (Components of Accrued Expenses) (Detail) - USD ($) $ in Thousands</t>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 (Components of Noncurrent Liabilities) (Detail) - USD ($) $ in Thousands</t>
  </si>
  <si>
    <t>Pension and retiree medical obligations</t>
  </si>
  <si>
    <t>Total other noncurrent liabilities</t>
  </si>
  <si>
    <t>Borrowings (Schedule of Borrowings) (Detail) - USD ($) $ in Thousands</t>
  </si>
  <si>
    <t>Debt Instrument [Line Items]</t>
  </si>
  <si>
    <t>Less current portion</t>
  </si>
  <si>
    <t>Total long-term borrowings</t>
  </si>
  <si>
    <t>4.5% Senior Notes, due December 2020</t>
  </si>
  <si>
    <t>4.2% Senior Notes, due December 2021</t>
  </si>
  <si>
    <t>Revolving Facility</t>
  </si>
  <si>
    <t>Other borrowings</t>
  </si>
  <si>
    <t>Borrowings (Schedule of Borrowings 1) (Detail)</t>
  </si>
  <si>
    <t>12 Months Ended</t>
  </si>
  <si>
    <t>Senior Notes, maturity date</t>
  </si>
  <si>
    <t>2015-06</t>
  </si>
  <si>
    <t>4.20%</t>
  </si>
  <si>
    <t>2021-12</t>
  </si>
  <si>
    <t>4.50%</t>
  </si>
  <si>
    <t>2020-12</t>
  </si>
  <si>
    <t>Borrowings (Additional Information) (Detail)</t>
  </si>
  <si>
    <t>Jun. 23, 2015USD ($)</t>
  </si>
  <si>
    <t>Jun. 30, 2015USD ($)covenant</t>
  </si>
  <si>
    <t>Dec. 31, 2011</t>
  </si>
  <si>
    <t>Line of Credit Facility [Line Items]</t>
  </si>
  <si>
    <t>Applicable margin over LIBOR</t>
  </si>
  <si>
    <t>1.10%</t>
  </si>
  <si>
    <t>Number of financial covenants | covenant</t>
  </si>
  <si>
    <t>Minimum</t>
  </si>
  <si>
    <t>0.91%</t>
  </si>
  <si>
    <t>Minimum | Other borrowings</t>
  </si>
  <si>
    <t>0.20%</t>
  </si>
  <si>
    <t>Minimum | 2.58% Senior Euro Notes, due June 2015</t>
  </si>
  <si>
    <t>Interest coverage ratio</t>
  </si>
  <si>
    <t>Maximum</t>
  </si>
  <si>
    <t>1.50%</t>
  </si>
  <si>
    <t>Maximum | Other borrowings</t>
  </si>
  <si>
    <t>1.30%</t>
  </si>
  <si>
    <t>Current borrowings under revolving facility</t>
  </si>
  <si>
    <t>Outstanding letters of credit</t>
  </si>
  <si>
    <t>Revolving Facility, amount available to borrow</t>
  </si>
  <si>
    <t>Revolving Facility | Maximum</t>
  </si>
  <si>
    <t>Leverage ratio</t>
  </si>
  <si>
    <t>Existing Credit Agreement</t>
  </si>
  <si>
    <t>Expiration period</t>
  </si>
  <si>
    <t>5 years</t>
  </si>
  <si>
    <t>Revolving facility principal amount</t>
  </si>
  <si>
    <t>Expiration date</t>
  </si>
  <si>
    <t>Jun. 27,
		2016</t>
  </si>
  <si>
    <t>Credit Agreement</t>
  </si>
  <si>
    <t>Jun. 23,
		2020</t>
  </si>
  <si>
    <t>Borrowing capacity</t>
  </si>
  <si>
    <t>Extension period</t>
  </si>
  <si>
    <t>1 year</t>
  </si>
  <si>
    <t>Aggregate lending commitments</t>
  </si>
  <si>
    <t>Credit Agreement | Maximum</t>
  </si>
  <si>
    <t>Credit Agreement | Letters Of Credit</t>
  </si>
  <si>
    <t>Credit Agreement | Swing line Loans</t>
  </si>
  <si>
    <t>Derivative Instruments (Additional Information) (Detail) $ in Thousands</t>
  </si>
  <si>
    <t>24 Months Ended</t>
  </si>
  <si>
    <t>Jun. 30, 2014USD ($)</t>
  </si>
  <si>
    <t>Dec. 31, 2011USD ($)instrument</t>
  </si>
  <si>
    <t>Derivative [Line Items]</t>
  </si>
  <si>
    <t>Amortization of interest expense</t>
  </si>
  <si>
    <t>Amount to be recognized from hedged transactions within 12 months, approximate</t>
  </si>
  <si>
    <t>Interest Rate Exchange Agreement Expiring 2010 and 2011</t>
  </si>
  <si>
    <t>Term of amortized interest expense, years</t>
  </si>
  <si>
    <t>Interest rate on senior notes</t>
  </si>
  <si>
    <t>Interest Rate Contract</t>
  </si>
  <si>
    <t>Number of instruments held | instrument</t>
  </si>
  <si>
    <t>Fair Value Measurements (Schedule of Company Financial Assets and Liabilities at Fair Value on Recurring Basis) (Detail) - USD ($) $ in Thousands</t>
  </si>
  <si>
    <t>Fair Value, Assets and Liabilities Measured on Recurring Basis [Line Items]</t>
  </si>
  <si>
    <t>Money market investment</t>
  </si>
  <si>
    <t>Available for sale securities</t>
  </si>
  <si>
    <t>Fair Value, Inputs, Level 1</t>
  </si>
  <si>
    <t>Fair Value, Inputs, Level 2</t>
  </si>
  <si>
    <t>Fair Value, Inputs, Level 3</t>
  </si>
  <si>
    <t>Fair Value Measurements (Additional Information) (Detail) - Jun. 30, 2015 - USD ($) $ in Millions</t>
  </si>
  <si>
    <t>Fair Value, Balance Sheet Grouping, Financial Statement Captions [Line Items]</t>
  </si>
  <si>
    <t>Fair value of our revolving facility and senior debt</t>
  </si>
  <si>
    <t>Carrying value of our revolving facility and senior debt</t>
  </si>
  <si>
    <t>Restructuring (Details) - USD ($) $ in Thousands</t>
  </si>
  <si>
    <t>Jul. 22, 2015</t>
  </si>
  <si>
    <t>Restructuring Reserve [Roll Forward]</t>
  </si>
  <si>
    <t>Balance at January 1, 2015</t>
  </si>
  <si>
    <t>Payments, utilization and other</t>
  </si>
  <si>
    <t>Balance at June 30, 2015</t>
  </si>
  <si>
    <t>Subsequent Event</t>
  </si>
  <si>
    <t>Restructuring, expected cost</t>
  </si>
  <si>
    <t>Other Comprehensive Income (Loss) (Components of Other Comprehensive Income (Loss)) (Details) - USD ($) $ in Thousands</t>
  </si>
  <si>
    <t>Cumulative translation adjustment, Pre-tax</t>
  </si>
  <si>
    <t>Cumulative translation adjustment, Tax</t>
  </si>
  <si>
    <t>Cumulative translation adjustment, Net of Tax</t>
  </si>
  <si>
    <t>Pension and Other Postretirement Adjustments</t>
  </si>
  <si>
    <t>Pension and other postretirement adjustments, Pre-tax</t>
  </si>
  <si>
    <t>Pension and other postretirement adjustments, Tax</t>
  </si>
  <si>
    <t>Pension and other postretirement adjustments, Net of Tax</t>
  </si>
  <si>
    <t>Reclassification adjustments for derivatives, Pre-tax</t>
  </si>
  <si>
    <t>Reclassification adjustments for derivatives, Tax</t>
  </si>
  <si>
    <t>Reclassification adjustments for derivatives, Net of tax</t>
  </si>
  <si>
    <t>Total other comprehensive income (loss), Pre-tax</t>
  </si>
  <si>
    <t>Total other comprehensive income (loss), Tax</t>
  </si>
  <si>
    <t>Other Comprehensive Income (Loss) (Amounts Reclassified from Accumulated Other Comprehensive Income (Loss)) (Details) - USD ($) $ in Thousands</t>
  </si>
  <si>
    <t>Reclassification Adjustment out of Accumulated Other Comprehensive Income [Line Items]</t>
  </si>
  <si>
    <t>Reclassification out of Accumulated Other Comprehensive Income | Pension and Other Postretirement Plans</t>
  </si>
  <si>
    <t>Total before tax</t>
  </si>
  <si>
    <t>Total net of tax</t>
  </si>
  <si>
    <t>Reclassification out of Accumulated Other Comprehensive Income | Derivatives</t>
  </si>
  <si>
    <t>Common and Preferred Stock (Additional Information) (Detail) - USD ($) $ / shares in Units, $ in Thousands</t>
  </si>
  <si>
    <t>Nov. 06, 2014</t>
  </si>
  <si>
    <t>Jul. 31, 2014</t>
  </si>
  <si>
    <t>Stockholders Equity Note [Line Items]</t>
  </si>
  <si>
    <t>Increase in share repurchase authorized amount</t>
  </si>
  <si>
    <t>Purchase of common stock (in shares)</t>
  </si>
  <si>
    <t>Repurchase of common stock, including subsequent settlements</t>
  </si>
  <si>
    <t>Remaining authorized repurchase amount</t>
  </si>
  <si>
    <t>Preferred stock, par value (in dollars per share)</t>
  </si>
  <si>
    <t>October Settlement</t>
  </si>
  <si>
    <t>Share Based Compensation (Additional Information) (Detail) - USD ($) shares in Millions, $ in Millions</t>
  </si>
  <si>
    <t>Share-based Compensation Arrangement by Share-based Payment Award [Line Items]</t>
  </si>
  <si>
    <t>Stock options granted (in shares)</t>
  </si>
  <si>
    <t>Total unrecognized compensation cost</t>
  </si>
  <si>
    <t>Weighted-average period of total unrecognized compensation cost, in years</t>
  </si>
  <si>
    <t>1 year 6 months</t>
  </si>
  <si>
    <t>Shares granted (in shares)</t>
  </si>
  <si>
    <t>1 year 1 month 6 days</t>
  </si>
  <si>
    <t>Share-Based Compensation (Schedule of Weighted Average Option, Performance Share Fair Values and Assumptions) (Detail) - $ / shares</t>
  </si>
  <si>
    <t>Schedule of Weighted Average Assumptions for Fair Values of Stock Options[Line Items]</t>
  </si>
  <si>
    <t>Weighted average fair value of option grants (in dollars per share)</t>
  </si>
  <si>
    <t>Dividend yield</t>
  </si>
  <si>
    <t>1.65%</t>
  </si>
  <si>
    <t>1.43%</t>
  </si>
  <si>
    <t>1.42%</t>
  </si>
  <si>
    <t>1.26%</t>
  </si>
  <si>
    <t>Volatility</t>
  </si>
  <si>
    <t>29.87%</t>
  </si>
  <si>
    <t>30.43%</t>
  </si>
  <si>
    <t>29.94%</t>
  </si>
  <si>
    <t>30.36%</t>
  </si>
  <si>
    <t>Expected life (in years)</t>
  </si>
  <si>
    <t>5 years 10 months 24 days</t>
  </si>
  <si>
    <t>5 years 10 months 13 days</t>
  </si>
  <si>
    <t>5 years 10 months 21 days</t>
  </si>
  <si>
    <t>Stock Option | Minimum</t>
  </si>
  <si>
    <t>Risk-free forward interest rate</t>
  </si>
  <si>
    <t>0.26%</t>
  </si>
  <si>
    <t>0.10%</t>
  </si>
  <si>
    <t>0.23%</t>
  </si>
  <si>
    <t>0.12%</t>
  </si>
  <si>
    <t>Stock Option | Maximum</t>
  </si>
  <si>
    <t>3.11%</t>
  </si>
  <si>
    <t>4.17%</t>
  </si>
  <si>
    <t>2.75%</t>
  </si>
  <si>
    <t>4.67%</t>
  </si>
  <si>
    <t>0.00%</t>
  </si>
  <si>
    <t>19.14%</t>
  </si>
  <si>
    <t>26.41%</t>
  </si>
  <si>
    <t>1.01%</t>
  </si>
  <si>
    <t>0.65%</t>
  </si>
  <si>
    <t>2 years 10 months 10 days</t>
  </si>
  <si>
    <t>2 years 10 months 17 days</t>
  </si>
  <si>
    <t>Share-Based Compensation (Schedule of Compensation Cost for Stock Options, Unvested Shares and Performance Share Units) (Detail) - USD ($) $ in Thousands</t>
  </si>
  <si>
    <t>Compensation Related Costs Share Based Payments Disclosure [Line Items]</t>
  </si>
  <si>
    <t>Total expense before income taxes</t>
  </si>
  <si>
    <t>Income tax benefit</t>
  </si>
  <si>
    <t>Total expense after income taxes</t>
  </si>
  <si>
    <t>Stock Option | Cost Of Goods Sold</t>
  </si>
  <si>
    <t>Stock Option | Selling, General And Administrative Expenses</t>
  </si>
  <si>
    <t>Unvested Shares | Cost Of Goods Sold</t>
  </si>
  <si>
    <t>Unvested Shares | Selling, General And Administrative Expenses</t>
  </si>
  <si>
    <t>Performance Shares | Cost Of Goods Sold</t>
  </si>
  <si>
    <t>Performance Shares | Selling, General And Administrative Expenses</t>
  </si>
  <si>
    <t>Share-Based Compensation (Stock Options Activity) (Detail) - USD ($)</t>
  </si>
  <si>
    <t>Shares</t>
  </si>
  <si>
    <t>Beginning balance (in shares)</t>
  </si>
  <si>
    <t>Granted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Expired, Weighted Average Price (in dollars per share)</t>
  </si>
  <si>
    <t>Ending Balance, Weighted Average Price (in dollars per share)</t>
  </si>
  <si>
    <t>Vested and expected to vest , Weighted Average Price (in dollars per share)</t>
  </si>
  <si>
    <t>Exercisable at June 30, 2014, Weighted Average Price (in dollars per share)</t>
  </si>
  <si>
    <t>Weighted-Average Remaining Contractual Term</t>
  </si>
  <si>
    <t>Weighted-Average Remaining Contractual Term, Ending</t>
  </si>
  <si>
    <t>6 years 11 months 12 days</t>
  </si>
  <si>
    <t>6 years 8 months 9 days</t>
  </si>
  <si>
    <t>Weighted-Average Remaining Contractual Term, Vested and expected to vest</t>
  </si>
  <si>
    <t>6 years 9 months 29 days</t>
  </si>
  <si>
    <t>Weighted-Average Remaining Contractual Term, Exercisable</t>
  </si>
  <si>
    <t>5 years 6 months 7 days</t>
  </si>
  <si>
    <t>Aggregate Intrinsic Value</t>
  </si>
  <si>
    <t>Stock options outstanding, Beginning aggregate intrinsic value</t>
  </si>
  <si>
    <t>Stock options outstanding, Ending aggregate intrinsic value</t>
  </si>
  <si>
    <t>Stock options, vested and expected to vest aggregate intrinsic value</t>
  </si>
  <si>
    <t>Stock options, exercisable aggregate intrinsic value</t>
  </si>
  <si>
    <t>Retirement Benefits (Components of Net Periodic Benefit Cost for Defined Benefit Plans and Other Postretirement Plans) (Detail) - USD ($) $ in Thousands</t>
  </si>
  <si>
    <t>U.S.</t>
  </si>
  <si>
    <t>Defined Benefit Plans and Other Postretirement Benefit Plans Table Text Block [Line Items]</t>
  </si>
  <si>
    <t>Service cost</t>
  </si>
  <si>
    <t>Interest cost</t>
  </si>
  <si>
    <t>Expected return on plan assets</t>
  </si>
  <si>
    <t>Net amortization</t>
  </si>
  <si>
    <t>Net periodic benefit cost</t>
  </si>
  <si>
    <t>Non-U.S.</t>
  </si>
  <si>
    <t>Retirement Benefits (Additional Information) (Detail) - USD ($) $ in Millions</t>
  </si>
  <si>
    <t>Defined Benefit Plan Disclosure [Line Items]</t>
  </si>
  <si>
    <t>Contributions by employer</t>
  </si>
  <si>
    <t>Expected contribution for next fiscal year</t>
  </si>
  <si>
    <t>Expected contributions in current fiscal year</t>
  </si>
  <si>
    <t>Income Taxes (Additional Information) (Detail) - USD ($)</t>
  </si>
  <si>
    <t>Significant Change in Unrecognized Tax Benefits is Reasonably Possible [Line Items]</t>
  </si>
  <si>
    <t>Effective tax rate</t>
  </si>
  <si>
    <t>29.40%</t>
  </si>
  <si>
    <t>29.30%</t>
  </si>
  <si>
    <t>29.20%</t>
  </si>
  <si>
    <t>28.90%</t>
  </si>
  <si>
    <t>Reasonably possible change in unrecognized tax benefits over next 12 months</t>
  </si>
  <si>
    <t>Subsequent Events (Details) - CIDRA Precision Services, LLC - USD ($) $ in Millions</t>
  </si>
  <si>
    <t>Jul. 01, 2015</t>
  </si>
  <si>
    <t>Subsequent Event [Line Items]</t>
  </si>
  <si>
    <t>Eran-ou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832101</v>
      </c>
    </row>
    <row r="12" spans="1:3">
      <c t="s" r="A12" s="4">
        <v>19</v>
      </c>
      <c t="s" r="B12" s="4">
        <v>20</v>
      </c>
    </row>
    <row r="13" spans="1:3">
      <c t="s" r="A13" s="4">
        <v>21</v>
      </c>
      <c t="s" r="B13" s="4">
        <v>22</v>
      </c>
    </row>
    <row r="14" spans="1:3">
      <c t="s" r="A14" s="4">
        <v>23</v>
      </c>
      <c t="n" r="C14" s="5">
        <v>77392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0</v>
      </c>
      <c t="s" r="B1" s="2">
        <v>1</v>
      </c>
    </row>
    <row r="2" spans="1:2">
      <c t="s" r="B2" s="2">
        <v>2</v>
      </c>
    </row>
    <row r="3" spans="1:2">
      <c t="s" r="A3" s="3">
        <v>170</v>
      </c>
    </row>
    <row r="4" spans="1:2">
      <c t="s" r="A4" s="4">
        <v>13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11495</v>
      </c>
      <c t="n" r="C3" s="7">
        <v>509137</v>
      </c>
    </row>
    <row r="4" spans="1:3">
      <c t="s" r="A4" s="4">
        <v>28</v>
      </c>
      <c t="n" r="B4" s="5">
        <v>286111</v>
      </c>
      <c t="n" r="C4" s="5">
        <v>256040</v>
      </c>
    </row>
    <row r="5" spans="1:3">
      <c t="s" r="A5" s="4">
        <v>29</v>
      </c>
      <c t="n" r="B5" s="5">
        <v>260814</v>
      </c>
      <c t="n" r="C5" s="5">
        <v>237631</v>
      </c>
    </row>
    <row r="6" spans="1:3">
      <c t="s" r="A6" s="4">
        <v>30</v>
      </c>
      <c t="n" r="B6" s="5">
        <v>75177</v>
      </c>
      <c t="n" r="C6" s="5">
        <v>72983</v>
      </c>
    </row>
    <row r="7" spans="1:3">
      <c t="s" r="A7" s="4">
        <v>31</v>
      </c>
      <c t="n" r="B7" s="5">
        <v>933597</v>
      </c>
      <c t="n" r="C7" s="5">
        <v>1075791</v>
      </c>
    </row>
    <row r="8" spans="1:3">
      <c t="s" r="A8" s="4">
        <v>32</v>
      </c>
      <c t="n" r="B8" s="5">
        <v>234634</v>
      </c>
      <c t="n" r="C8" s="5">
        <v>219543</v>
      </c>
    </row>
    <row r="9" spans="1:3">
      <c t="s" r="A9" s="4">
        <v>33</v>
      </c>
      <c t="n" r="B9" s="5">
        <v>1397660</v>
      </c>
      <c t="n" r="C9" s="5">
        <v>1321277</v>
      </c>
    </row>
    <row r="10" spans="1:3">
      <c t="s" r="A10" s="4">
        <v>34</v>
      </c>
      <c t="n" r="B10" s="5">
        <v>313694</v>
      </c>
      <c t="n" r="C10" s="5">
        <v>271164</v>
      </c>
    </row>
    <row r="11" spans="1:3">
      <c t="s" r="A11" s="4">
        <v>35</v>
      </c>
      <c t="n" r="B11" s="5">
        <v>23773</v>
      </c>
      <c t="n" r="C11" s="5">
        <v>20295</v>
      </c>
    </row>
    <row r="12" spans="1:3">
      <c t="s" r="A12" s="4">
        <v>36</v>
      </c>
      <c t="n" r="B12" s="5">
        <v>2903358</v>
      </c>
      <c t="n" r="C12" s="5">
        <v>2908070</v>
      </c>
    </row>
    <row r="13" spans="1:3">
      <c t="s" r="A13" s="3">
        <v>37</v>
      </c>
    </row>
    <row r="14" spans="1:3">
      <c t="s" r="A14" s="4">
        <v>38</v>
      </c>
      <c t="n" r="B14" s="5">
        <v>136550</v>
      </c>
      <c t="n" r="C14" s="5">
        <v>127462</v>
      </c>
    </row>
    <row r="15" spans="1:3">
      <c t="s" r="A15" s="4">
        <v>39</v>
      </c>
      <c t="n" r="B15" s="5">
        <v>145771</v>
      </c>
      <c t="n" r="C15" s="5">
        <v>163409</v>
      </c>
    </row>
    <row r="16" spans="1:3">
      <c t="s" r="A16" s="4">
        <v>40</v>
      </c>
      <c t="n" r="B16" s="5">
        <v>469</v>
      </c>
      <c t="n" r="C16" s="5">
        <v>98946</v>
      </c>
    </row>
    <row r="17" spans="1:3">
      <c t="s" r="A17" s="4">
        <v>41</v>
      </c>
      <c t="n" r="B17" s="5">
        <v>24875</v>
      </c>
      <c t="n" r="C17" s="5">
        <v>22151</v>
      </c>
    </row>
    <row r="18" spans="1:3">
      <c t="s" r="A18" s="4">
        <v>42</v>
      </c>
      <c t="n" r="B18" s="5">
        <v>307665</v>
      </c>
      <c t="n" r="C18" s="5">
        <v>411968</v>
      </c>
    </row>
    <row r="19" spans="1:3">
      <c t="s" r="A19" s="4">
        <v>43</v>
      </c>
      <c t="n" r="B19" s="5">
        <v>874777</v>
      </c>
      <c t="n" r="C19" s="5">
        <v>765006</v>
      </c>
    </row>
    <row r="20" spans="1:3">
      <c t="s" r="A20" s="4">
        <v>44</v>
      </c>
      <c t="n" r="B20" s="5">
        <v>152852</v>
      </c>
      <c t="n" r="C20" s="5">
        <v>130368</v>
      </c>
    </row>
    <row r="21" spans="1:3">
      <c t="s" r="A21" s="4">
        <v>45</v>
      </c>
      <c t="n" r="B21" s="5">
        <v>113256</v>
      </c>
      <c t="n" r="C21" s="5">
        <v>114277</v>
      </c>
    </row>
    <row r="22" spans="1:3">
      <c t="s" r="A22" s="4">
        <v>46</v>
      </c>
      <c t="n" r="B22" s="7">
        <v>1448550</v>
      </c>
      <c t="n" r="C22" s="7">
        <v>1421619</v>
      </c>
    </row>
    <row r="23" spans="1:3">
      <c t="s" r="A23" s="4">
        <v>47</v>
      </c>
    </row>
    <row r="24" spans="1:3">
      <c t="s" r="A24" s="3">
        <v>48</v>
      </c>
    </row>
    <row r="25" spans="1:3">
      <c t="s" r="A25" s="4">
        <v>49</v>
      </c>
      <c t="n" r="B25" s="7">
        <v>0</v>
      </c>
      <c t="n" r="C25" s="7">
        <v>0</v>
      </c>
    </row>
    <row r="26" spans="1:3">
      <c t="s" r="A26" s="3">
        <v>50</v>
      </c>
    </row>
    <row r="27" spans="1:3">
      <c t="s" r="A27" s="4">
        <v>51</v>
      </c>
      <c t="n" r="B27" s="5">
        <v>901</v>
      </c>
      <c t="n" r="C27" s="5">
        <v>898</v>
      </c>
    </row>
    <row r="28" spans="1:3">
      <c t="s" r="A28" s="4">
        <v>52</v>
      </c>
      <c t="n" r="B28" s="5">
        <v>671183</v>
      </c>
      <c t="n" r="C28" s="5">
        <v>647553</v>
      </c>
    </row>
    <row r="29" spans="1:3">
      <c t="s" r="A29" s="4">
        <v>53</v>
      </c>
      <c t="n" r="B29" s="5">
        <v>1569726</v>
      </c>
      <c t="n" r="C29" s="5">
        <v>1483821</v>
      </c>
    </row>
    <row r="30" spans="1:3">
      <c t="s" r="A30" s="4">
        <v>54</v>
      </c>
      <c t="n" r="B30" s="5">
        <v>-665686</v>
      </c>
      <c t="n" r="C30" s="5">
        <v>-553543</v>
      </c>
    </row>
    <row r="31" spans="1:3">
      <c t="s" r="A31" s="4">
        <v>55</v>
      </c>
      <c t="n" r="B31" s="5">
        <v>-121316</v>
      </c>
      <c t="n" r="C31" s="5">
        <v>-92278</v>
      </c>
    </row>
    <row r="32" spans="1:3">
      <c t="s" r="A32" s="4">
        <v>56</v>
      </c>
      <c t="n" r="B32" s="5">
        <v>1454808</v>
      </c>
      <c t="n" r="C32" s="5">
        <v>1486451</v>
      </c>
    </row>
    <row r="33" spans="1:3">
      <c t="s" r="A33" s="4">
        <v>57</v>
      </c>
      <c t="n" r="B33" s="7">
        <v>2903358</v>
      </c>
      <c t="n" r="C33" s="7">
        <v>2908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4</v>
      </c>
    </row>
    <row r="4" spans="1:2">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3</v>
      </c>
      <c t="s" r="B1" s="2">
        <v>1</v>
      </c>
    </row>
    <row r="2" spans="1:2">
      <c t="s" r="B2" s="2">
        <v>2</v>
      </c>
    </row>
    <row r="3" spans="1:2">
      <c t="s" r="A3" s="3">
        <v>159</v>
      </c>
    </row>
    <row r="4" spans="1:2">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7">
        <v>8718</v>
      </c>
      <c t="n" r="C3" s="7">
        <v>6961</v>
      </c>
    </row>
    <row r="4" spans="1:3">
      <c t="s" r="A4" s="4">
        <v>61</v>
      </c>
      <c t="n" r="B4" s="5">
        <v>5000000</v>
      </c>
      <c t="n" r="C4" s="5">
        <v>5000000</v>
      </c>
    </row>
    <row r="5" spans="1:3">
      <c t="s" r="A5" s="4">
        <v>62</v>
      </c>
      <c t="n" r="B5" s="8">
        <v>0.01</v>
      </c>
      <c t="n" r="C5" s="8">
        <v>0.01</v>
      </c>
    </row>
    <row r="6" spans="1:3">
      <c t="s" r="A6" s="4">
        <v>63</v>
      </c>
      <c t="n" r="B6" s="5">
        <v>0</v>
      </c>
      <c t="n" r="C6" s="5">
        <v>0</v>
      </c>
    </row>
    <row r="7" spans="1:3">
      <c t="s" r="A7" s="4">
        <v>64</v>
      </c>
      <c t="n" r="B7" s="5">
        <v>150000000</v>
      </c>
      <c t="n" r="C7" s="5">
        <v>150000000</v>
      </c>
    </row>
    <row r="8" spans="1:3">
      <c t="s" r="A8" s="4">
        <v>65</v>
      </c>
      <c t="n" r="B8" s="8">
        <v>0.01</v>
      </c>
      <c t="n" r="C8" s="8">
        <v>0.01</v>
      </c>
    </row>
    <row r="9" spans="1:3">
      <c t="s" r="A9" s="4">
        <v>66</v>
      </c>
      <c t="n" r="B9" s="5">
        <v>90125838</v>
      </c>
      <c t="n" r="C9" s="5">
        <v>89761305</v>
      </c>
    </row>
    <row r="10" spans="1:3">
      <c t="s" r="A10" s="4">
        <v>67</v>
      </c>
      <c t="n" r="B10" s="5">
        <v>12419025</v>
      </c>
      <c t="n" r="C10" s="5">
        <v>109953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16</v>
      </c>
      <c t="s" r="B1" s="2">
        <v>1</v>
      </c>
    </row>
    <row r="2" spans="1:2">
      <c t="s" r="B2" s="2">
        <v>2</v>
      </c>
    </row>
    <row r="3" spans="1:2">
      <c t="s" r="A3" s="3">
        <v>162</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1</v>
      </c>
      <c t="s" r="B1" s="2">
        <v>1</v>
      </c>
    </row>
    <row r="2" spans="1:2">
      <c t="s" r="B2" s="2">
        <v>2</v>
      </c>
    </row>
    <row r="3" spans="1:2">
      <c t="s" r="A3" s="3">
        <v>165</v>
      </c>
    </row>
    <row r="4" spans="1:2">
      <c t="s" r="A4" s="4">
        <v>222</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68</v>
      </c>
    </row>
    <row r="4" spans="1:2">
      <c t="s" r="A4" s="4">
        <v>225</v>
      </c>
      <c t="s" r="B4"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7</v>
      </c>
      <c t="s" r="B1" s="2">
        <v>1</v>
      </c>
    </row>
    <row r="2" spans="1:2">
      <c t="s" r="B2" s="2">
        <v>2</v>
      </c>
    </row>
    <row r="3" spans="1:2">
      <c t="s" r="A3" s="3">
        <v>170</v>
      </c>
    </row>
    <row r="4" spans="1:2">
      <c t="s" r="A4" s="4">
        <v>228</v>
      </c>
      <c t="s" r="B4"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3</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176</v>
      </c>
    </row>
    <row r="4" spans="1:2">
      <c t="s" r="A4" s="4">
        <v>236</v>
      </c>
      <c t="s" r="B4"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179</v>
      </c>
    </row>
    <row r="4" spans="1:2">
      <c t="s" r="A4" s="4">
        <v>239</v>
      </c>
      <c t="s" r="B4" s="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182</v>
      </c>
    </row>
    <row r="4" spans="1:2">
      <c t="s" r="A4" s="4">
        <v>242</v>
      </c>
      <c t="s" r="B4"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88</v>
      </c>
    </row>
    <row r="4" spans="1:2">
      <c t="s" r="A4" s="4">
        <v>245</v>
      </c>
      <c t="s" r="B4"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7</v>
      </c>
      <c t="s" r="B1" s="2">
        <v>1</v>
      </c>
    </row>
    <row r="2" spans="1:2">
      <c t="s" r="B2" s="2">
        <v>2</v>
      </c>
    </row>
    <row r="3" spans="1:2">
      <c t="s" r="A3" s="3">
        <v>191</v>
      </c>
    </row>
    <row r="4" spans="1:2">
      <c t="s" r="A4" s="4">
        <v>248</v>
      </c>
      <c t="s" r="B4" s="4">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514881</v>
      </c>
      <c t="n" r="C4" s="7">
        <v>546693</v>
      </c>
      <c t="n" r="D4" s="7">
        <v>1017079</v>
      </c>
      <c t="n" r="E4" s="7">
        <v>1090689</v>
      </c>
    </row>
    <row r="5" spans="1:5">
      <c t="s" r="A5" s="4">
        <v>73</v>
      </c>
      <c t="n" r="B5" s="5">
        <v>283266</v>
      </c>
      <c t="n" r="C5" s="5">
        <v>305561</v>
      </c>
      <c t="n" r="D5" s="5">
        <v>559423</v>
      </c>
      <c t="n" r="E5" s="5">
        <v>605137</v>
      </c>
    </row>
    <row r="6" spans="1:5">
      <c t="s" r="A6" s="4">
        <v>74</v>
      </c>
      <c t="n" r="B6" s="5">
        <v>231615</v>
      </c>
      <c t="n" r="C6" s="5">
        <v>241132</v>
      </c>
      <c t="n" r="D6" s="5">
        <v>457656</v>
      </c>
      <c t="n" r="E6" s="5">
        <v>485552</v>
      </c>
    </row>
    <row r="7" spans="1:5">
      <c t="s" r="A7" s="4">
        <v>75</v>
      </c>
      <c t="n" r="B7" s="5">
        <v>121706</v>
      </c>
      <c t="n" r="C7" s="5">
        <v>129044</v>
      </c>
      <c t="n" r="D7" s="5">
        <v>245990</v>
      </c>
      <c t="n" r="E7" s="5">
        <v>259629</v>
      </c>
    </row>
    <row r="8" spans="1:5">
      <c t="s" r="A8" s="4">
        <v>76</v>
      </c>
      <c t="n" r="B8" s="5">
        <v>109909</v>
      </c>
      <c t="n" r="C8" s="5">
        <v>112088</v>
      </c>
      <c t="n" r="D8" s="5">
        <v>211666</v>
      </c>
      <c t="n" r="E8" s="5">
        <v>225923</v>
      </c>
    </row>
    <row r="9" spans="1:5">
      <c t="s" r="A9" s="4">
        <v>77</v>
      </c>
      <c t="n" r="B9" s="5">
        <v>827</v>
      </c>
      <c t="n" r="C9" s="5">
        <v>137</v>
      </c>
      <c t="n" r="D9" s="5">
        <v>-896</v>
      </c>
      <c t="n" r="E9" s="5">
        <v>-707</v>
      </c>
    </row>
    <row r="10" spans="1:5">
      <c t="s" r="A10" s="4">
        <v>78</v>
      </c>
      <c t="n" r="B10" s="5">
        <v>10584</v>
      </c>
      <c t="n" r="C10" s="5">
        <v>10405</v>
      </c>
      <c t="n" r="D10" s="5">
        <v>21181</v>
      </c>
      <c t="n" r="E10" s="5">
        <v>20862</v>
      </c>
    </row>
    <row r="11" spans="1:5">
      <c t="s" r="A11" s="4">
        <v>79</v>
      </c>
      <c t="n" r="B11" s="5">
        <v>98498</v>
      </c>
      <c t="n" r="C11" s="5">
        <v>101546</v>
      </c>
      <c t="n" r="D11" s="5">
        <v>191381</v>
      </c>
      <c t="n" r="E11" s="5">
        <v>205768</v>
      </c>
    </row>
    <row r="12" spans="1:5">
      <c t="s" r="A12" s="4">
        <v>80</v>
      </c>
      <c t="n" r="B12" s="5">
        <v>28913</v>
      </c>
      <c t="n" r="C12" s="5">
        <v>29769</v>
      </c>
      <c t="n" r="D12" s="5">
        <v>55842</v>
      </c>
      <c t="n" r="E12" s="5">
        <v>59443</v>
      </c>
    </row>
    <row r="13" spans="1:5">
      <c t="s" r="A13" s="4">
        <v>81</v>
      </c>
      <c t="n" r="B13" s="7">
        <v>69585</v>
      </c>
      <c t="n" r="C13" s="7">
        <v>71777</v>
      </c>
      <c t="n" r="D13" s="7">
        <v>135539</v>
      </c>
      <c t="n" r="E13" s="7">
        <v>146325</v>
      </c>
    </row>
    <row r="14" spans="1:5">
      <c t="s" r="A14" s="4">
        <v>82</v>
      </c>
      <c t="n" r="B14" s="8">
        <v>0.89</v>
      </c>
      <c t="n" r="C14" s="8">
        <v>0.89</v>
      </c>
      <c t="n" r="D14" s="8">
        <v>1.74</v>
      </c>
      <c t="n" r="E14" s="8">
        <v>1.81</v>
      </c>
    </row>
    <row r="15" spans="1:5">
      <c t="s" r="A15" s="4">
        <v>83</v>
      </c>
      <c t="n" r="B15" s="8">
        <v>0.89</v>
      </c>
      <c t="n" r="C15" s="8">
        <v>0.88</v>
      </c>
      <c t="n" r="D15" s="8">
        <v>1.72</v>
      </c>
      <c t="n" r="E15" s="8">
        <v>1.79</v>
      </c>
    </row>
    <row r="16" spans="1:5">
      <c t="s" r="A16" s="3">
        <v>84</v>
      </c>
    </row>
    <row r="17" spans="1:5">
      <c t="s" r="A17" s="4">
        <v>85</v>
      </c>
      <c t="n" r="B17" s="5">
        <v>77466</v>
      </c>
      <c t="n" r="C17" s="5">
        <v>80106</v>
      </c>
      <c t="n" r="D17" s="5">
        <v>77731</v>
      </c>
      <c t="n" r="E17" s="5">
        <v>80317</v>
      </c>
    </row>
    <row r="18" spans="1:5">
      <c t="s" r="A18" s="4">
        <v>86</v>
      </c>
      <c t="n" r="B18" s="5">
        <v>78297</v>
      </c>
      <c t="n" r="C18" s="5">
        <v>81149</v>
      </c>
      <c t="n" r="D18" s="5">
        <v>78576</v>
      </c>
      <c t="n" r="E18" s="5">
        <v>81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50</v>
      </c>
      <c t="s" r="B1" s="2">
        <v>1</v>
      </c>
    </row>
    <row r="2" spans="1:2">
      <c t="s" r="B2" s="2">
        <v>2</v>
      </c>
    </row>
    <row r="3" spans="1:2">
      <c t="s" r="A3" s="3">
        <v>194</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4">
        <v>256</v>
      </c>
      <c t="s" r="B3" s="4">
        <v>257</v>
      </c>
    </row>
    <row r="4" spans="1:2">
      <c t="s" r="A4" s="4">
        <v>258</v>
      </c>
    </row>
    <row r="5" spans="1:2">
      <c t="s" r="A5" s="4">
        <v>259</v>
      </c>
      <c t="s" r="B5" s="4">
        <v>260</v>
      </c>
    </row>
    <row r="6" spans="1:2">
      <c t="s" r="A6" s="4">
        <v>261</v>
      </c>
      <c t="s" r="B6" s="4">
        <v>262</v>
      </c>
    </row>
    <row r="7" spans="1:2">
      <c t="s" r="A7" s="4">
        <v>263</v>
      </c>
    </row>
    <row r="8" spans="1:2">
      <c t="s" r="A8" s="4">
        <v>259</v>
      </c>
      <c t="s" r="B8" s="4">
        <v>264</v>
      </c>
    </row>
    <row r="9" spans="1:2">
      <c t="s" r="A9" s="4">
        <v>261</v>
      </c>
      <c t="s" r="B9" s="4">
        <v>265</v>
      </c>
    </row>
    <row r="10" spans="1:2">
      <c t="s" r="A10" s="4">
        <v>266</v>
      </c>
    </row>
    <row r="11" spans="1:2">
      <c t="s" r="A11" s="4">
        <v>261</v>
      </c>
      <c t="s" r="B11" s="4">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4">
        <v>269</v>
      </c>
    </row>
    <row r="4" spans="1:2">
      <c t="s" r="A4" s="4">
        <v>270</v>
      </c>
      <c t="s" r="B4" s="4">
        <v>271</v>
      </c>
    </row>
    <row r="5" spans="1:2">
      <c t="s" r="A5" s="4">
        <v>272</v>
      </c>
    </row>
    <row r="6" spans="1:2">
      <c t="s" r="A6" s="4">
        <v>270</v>
      </c>
      <c t="s" r="B6" s="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74</v>
      </c>
      <c t="s" r="B1" s="2">
        <v>275</v>
      </c>
      <c t="s" r="C1" s="2">
        <v>276</v>
      </c>
      <c t="s" r="D1" s="2">
        <v>277</v>
      </c>
      <c t="s" r="E1" s="2">
        <v>278</v>
      </c>
      <c t="s" r="F1" s="2">
        <v>279</v>
      </c>
      <c t="s" r="G1" s="2">
        <v>280</v>
      </c>
      <c t="s" r="H1" s="2">
        <v>280</v>
      </c>
      <c t="s" r="I1" s="2">
        <v>281</v>
      </c>
    </row>
    <row r="2" spans="1:9">
      <c t="s" r="A2" s="3">
        <v>282</v>
      </c>
    </row>
    <row r="3" spans="1:9">
      <c t="s" r="A3" s="4">
        <v>33</v>
      </c>
      <c t="n" r="G3" s="7">
        <v>1397660</v>
      </c>
      <c t="n" r="H3" s="7">
        <v>1397660</v>
      </c>
      <c t="n" r="I3" s="7">
        <v>1321277</v>
      </c>
    </row>
    <row r="4" spans="1:9">
      <c t="s" r="A4" s="4">
        <v>283</v>
      </c>
    </row>
    <row r="5" spans="1:9">
      <c t="s" r="A5" s="3">
        <v>282</v>
      </c>
    </row>
    <row r="6" spans="1:9">
      <c t="s" r="A6" s="4">
        <v>284</v>
      </c>
      <c t="n" r="I6" s="5">
        <v>33000</v>
      </c>
    </row>
    <row r="7" spans="1:9">
      <c t="s" r="A7" s="4">
        <v>285</v>
      </c>
      <c t="n" r="D7" s="9">
        <v>55.6</v>
      </c>
      <c t="n" r="E7" s="7">
        <v>60700</v>
      </c>
    </row>
    <row r="8" spans="1:9">
      <c t="s" r="A8" s="4">
        <v>33</v>
      </c>
      <c t="n" r="E8" s="5">
        <v>34900</v>
      </c>
    </row>
    <row r="9" spans="1:9">
      <c t="s" r="A9" s="4">
        <v>286</v>
      </c>
      <c t="n" r="E9" s="5">
        <v>20100</v>
      </c>
    </row>
    <row r="10" spans="1:9">
      <c t="s" r="A10" s="4">
        <v>287</v>
      </c>
      <c t="n" r="E10" s="7">
        <v>34900</v>
      </c>
    </row>
    <row r="11" spans="1:9">
      <c t="s" r="A11" s="4">
        <v>288</v>
      </c>
    </row>
    <row r="12" spans="1:9">
      <c t="s" r="A12" s="3">
        <v>282</v>
      </c>
    </row>
    <row r="13" spans="1:9">
      <c t="s" r="A13" s="4">
        <v>284</v>
      </c>
      <c t="n" r="I13" s="7">
        <v>33000</v>
      </c>
    </row>
    <row r="14" spans="1:9">
      <c t="s" r="A14" s="4">
        <v>285</v>
      </c>
      <c t="n" r="B14" s="9">
        <v>99.8</v>
      </c>
      <c t="n" r="C14" s="7">
        <v>112600</v>
      </c>
    </row>
    <row r="15" spans="1:9">
      <c t="s" r="A15" s="4">
        <v>33</v>
      </c>
      <c t="n" r="C15" s="5">
        <v>59600</v>
      </c>
    </row>
    <row r="16" spans="1:9">
      <c t="s" r="A16" s="4">
        <v>286</v>
      </c>
      <c t="n" r="C16" s="5">
        <v>44600</v>
      </c>
    </row>
    <row r="17" spans="1:9">
      <c t="s" r="A17" s="4">
        <v>287</v>
      </c>
      <c t="n" r="C17" s="7">
        <v>59600</v>
      </c>
    </row>
    <row r="18" spans="1:9">
      <c t="s" r="A18" s="4">
        <v>289</v>
      </c>
    </row>
    <row r="19" spans="1:9">
      <c t="s" r="A19" s="3">
        <v>282</v>
      </c>
    </row>
    <row r="20" spans="1:9">
      <c t="s" r="A20" s="4">
        <v>285</v>
      </c>
      <c t="n" r="F20" s="7">
        <v>25000</v>
      </c>
    </row>
    <row r="21" spans="1:9">
      <c t="s" r="A21" s="4">
        <v>33</v>
      </c>
      <c t="n" r="F21" s="5">
        <v>7700</v>
      </c>
    </row>
    <row r="22" spans="1:9">
      <c t="s" r="A22" s="4">
        <v>286</v>
      </c>
      <c t="n" r="F22" s="5">
        <v>8800</v>
      </c>
    </row>
    <row r="23" spans="1:9">
      <c t="s" r="A23" s="4">
        <v>290</v>
      </c>
      <c t="n" r="F23" s="7">
        <v>7700</v>
      </c>
    </row>
    <row r="24" spans="1:9">
      <c t="s" r="A24" s="4">
        <v>291</v>
      </c>
    </row>
    <row r="25" spans="1:9">
      <c t="s" r="A25" s="3">
        <v>282</v>
      </c>
    </row>
    <row r="26" spans="1:9">
      <c t="s" r="A26" s="4">
        <v>292</v>
      </c>
      <c t="n" r="G26" s="5">
        <v>1000</v>
      </c>
      <c t="n" r="H26" s="7">
        <v>1200</v>
      </c>
    </row>
    <row r="27" spans="1:9">
      <c t="s" r="A27" s="4">
        <v>293</v>
      </c>
    </row>
    <row r="28" spans="1:9">
      <c t="s" r="A28" s="3">
        <v>282</v>
      </c>
    </row>
    <row r="29" spans="1:9">
      <c t="s" r="A29" s="4">
        <v>294</v>
      </c>
      <c t="n" r="G29" s="7">
        <v>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25</v>
      </c>
    </row>
    <row r="2" spans="1:3">
      <c t="s" r="A2" s="3">
        <v>282</v>
      </c>
    </row>
    <row r="3" spans="1:3">
      <c t="s" r="A3" s="4">
        <v>33</v>
      </c>
      <c t="n" r="B3" s="7">
        <v>1397660</v>
      </c>
      <c t="n" r="C3" s="7">
        <v>1321277</v>
      </c>
    </row>
    <row r="4" spans="1:3">
      <c t="s" r="A4" s="4">
        <v>296</v>
      </c>
    </row>
    <row r="5" spans="1:3">
      <c t="s" r="A5" s="3">
        <v>282</v>
      </c>
    </row>
    <row r="6" spans="1:3">
      <c t="s" r="A6" s="4">
        <v>297</v>
      </c>
      <c t="n" r="B6" s="5">
        <v>40296</v>
      </c>
    </row>
    <row r="7" spans="1:3">
      <c t="s" r="A7" s="4">
        <v>298</v>
      </c>
      <c t="n" r="B7" s="5">
        <v>12233</v>
      </c>
    </row>
    <row r="8" spans="1:3">
      <c t="s" r="A8" s="4">
        <v>33</v>
      </c>
      <c t="n" r="B8" s="5">
        <v>94481</v>
      </c>
    </row>
    <row r="9" spans="1:3">
      <c t="s" r="A9" s="4">
        <v>286</v>
      </c>
      <c t="n" r="B9" s="5">
        <v>64711</v>
      </c>
    </row>
    <row r="10" spans="1:3">
      <c t="s" r="A10" s="4">
        <v>299</v>
      </c>
      <c t="n" r="B10" s="5">
        <v>211721</v>
      </c>
    </row>
    <row r="11" spans="1:3">
      <c t="s" r="A11" s="4">
        <v>37</v>
      </c>
      <c t="n" r="B11" s="5">
        <v>-15321</v>
      </c>
    </row>
    <row r="12" spans="1:3">
      <c t="s" r="A12" s="4">
        <v>300</v>
      </c>
      <c t="n" r="B12" s="5">
        <v>-20863</v>
      </c>
    </row>
    <row r="13" spans="1:3">
      <c t="s" r="A13" s="4">
        <v>301</v>
      </c>
      <c t="n" r="B13" s="5">
        <v>-2204</v>
      </c>
    </row>
    <row r="14" spans="1:3">
      <c t="s" r="A14" s="4">
        <v>302</v>
      </c>
      <c t="n" r="B14" s="7">
        <v>173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t="s" r="A1" s="1">
        <v>303</v>
      </c>
      <c t="s" r="B1" s="2">
        <v>95</v>
      </c>
    </row>
    <row r="2" spans="1:2">
      <c t="s" r="A2" s="3">
        <v>304</v>
      </c>
    </row>
    <row r="3" spans="1:2">
      <c t="s" r="A3" s="4">
        <v>305</v>
      </c>
      <c t="n" r="B3" s="7">
        <v>64711</v>
      </c>
    </row>
    <row r="4" spans="1:2">
      <c t="s" r="A4" s="4">
        <v>306</v>
      </c>
    </row>
    <row r="5" spans="1:2">
      <c t="s" r="A5" s="3">
        <v>304</v>
      </c>
    </row>
    <row r="6" spans="1:2">
      <c t="s" r="A6" s="4">
        <v>305</v>
      </c>
      <c t="n" r="B6" s="7">
        <v>4352</v>
      </c>
    </row>
    <row r="7" spans="1:2">
      <c t="s" r="A7" s="4">
        <v>307</v>
      </c>
      <c t="s" r="B7" s="4">
        <v>308</v>
      </c>
    </row>
    <row r="8" spans="1:2">
      <c t="s" r="A8" s="4">
        <v>309</v>
      </c>
    </row>
    <row r="9" spans="1:2">
      <c t="s" r="A9" s="3">
        <v>304</v>
      </c>
    </row>
    <row r="10" spans="1:2">
      <c t="s" r="A10" s="4">
        <v>305</v>
      </c>
      <c t="n" r="B10" s="7">
        <v>50074</v>
      </c>
    </row>
    <row r="11" spans="1:2">
      <c t="s" r="A11" s="4">
        <v>307</v>
      </c>
      <c t="s" r="B11" s="4">
        <v>310</v>
      </c>
    </row>
    <row r="12" spans="1:2">
      <c t="s" r="A12" s="4">
        <v>311</v>
      </c>
    </row>
    <row r="13" spans="1:2">
      <c t="s" r="A13" s="3">
        <v>304</v>
      </c>
    </row>
    <row r="14" spans="1:2">
      <c t="s" r="A14" s="4">
        <v>305</v>
      </c>
      <c t="n" r="B14" s="7">
        <v>10285</v>
      </c>
    </row>
    <row r="15" spans="1:2">
      <c t="s" r="A15" s="4">
        <v>307</v>
      </c>
      <c t="s" r="B15" s="4">
        <v>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313</v>
      </c>
      <c t="s" r="B1" s="2">
        <v>1</v>
      </c>
    </row>
    <row r="2" spans="1:2">
      <c t="s" r="B2" s="2">
        <v>314</v>
      </c>
    </row>
    <row r="3" spans="1:2">
      <c t="s" r="A3" s="3">
        <v>165</v>
      </c>
    </row>
    <row r="4" spans="1:2">
      <c t="s" r="A4" s="4">
        <v>315</v>
      </c>
      <c t="n" r="B4" s="5">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6</v>
      </c>
      <c t="s" r="B1" s="2">
        <v>69</v>
      </c>
      <c t="s" r="D1" s="2">
        <v>1</v>
      </c>
    </row>
    <row r="2" spans="1:6">
      <c t="s" r="B2" s="2">
        <v>2</v>
      </c>
      <c t="s" r="C2" s="2">
        <v>70</v>
      </c>
      <c t="s" r="D2" s="2">
        <v>2</v>
      </c>
      <c t="s" r="E2" s="2">
        <v>70</v>
      </c>
      <c t="s" r="F2" s="2">
        <v>25</v>
      </c>
    </row>
    <row r="3" spans="1:6">
      <c t="s" r="A3" s="3">
        <v>317</v>
      </c>
    </row>
    <row r="4" spans="1:6">
      <c t="s" r="A4" s="4">
        <v>72</v>
      </c>
      <c t="n" r="B4" s="7">
        <v>514881</v>
      </c>
      <c t="n" r="C4" s="7">
        <v>546693</v>
      </c>
      <c t="n" r="D4" s="7">
        <v>1017079</v>
      </c>
      <c t="n" r="E4" s="7">
        <v>1090689</v>
      </c>
    </row>
    <row r="5" spans="1:6">
      <c t="s" r="A5" s="4">
        <v>76</v>
      </c>
      <c t="n" r="B5" s="5">
        <v>109909</v>
      </c>
      <c t="n" r="C5" s="5">
        <v>112088</v>
      </c>
      <c t="n" r="D5" s="5">
        <v>211666</v>
      </c>
      <c t="n" r="E5" s="5">
        <v>225923</v>
      </c>
    </row>
    <row r="6" spans="1:6">
      <c t="s" r="A6" s="4">
        <v>78</v>
      </c>
      <c t="n" r="B6" s="5">
        <v>10584</v>
      </c>
      <c t="n" r="C6" s="5">
        <v>10405</v>
      </c>
      <c t="n" r="D6" s="5">
        <v>21181</v>
      </c>
      <c t="n" r="E6" s="5">
        <v>20862</v>
      </c>
    </row>
    <row r="7" spans="1:6">
      <c t="s" r="A7" s="4">
        <v>318</v>
      </c>
      <c t="n" r="B7" s="5">
        <v>827</v>
      </c>
      <c t="n" r="C7" s="5">
        <v>137</v>
      </c>
      <c t="n" r="D7" s="5">
        <v>-896</v>
      </c>
      <c t="n" r="E7" s="5">
        <v>-707</v>
      </c>
    </row>
    <row r="8" spans="1:6">
      <c t="s" r="A8" s="4">
        <v>79</v>
      </c>
      <c t="n" r="B8" s="5">
        <v>98498</v>
      </c>
      <c t="n" r="C8" s="5">
        <v>101546</v>
      </c>
      <c t="n" r="D8" s="5">
        <v>191381</v>
      </c>
      <c t="n" r="E8" s="5">
        <v>205768</v>
      </c>
    </row>
    <row r="9" spans="1:6">
      <c t="s" r="A9" s="4">
        <v>36</v>
      </c>
      <c t="n" r="B9" s="5">
        <v>2903358</v>
      </c>
      <c t="n" r="D9" s="5">
        <v>2903358</v>
      </c>
      <c t="n" r="F9" s="7">
        <v>2908070</v>
      </c>
    </row>
    <row r="10" spans="1:6">
      <c t="s" r="A10" s="4">
        <v>319</v>
      </c>
    </row>
    <row r="11" spans="1:6">
      <c t="s" r="A11" s="3">
        <v>317</v>
      </c>
    </row>
    <row r="12" spans="1:6">
      <c t="s" r="A12" s="4">
        <v>72</v>
      </c>
      <c t="n" r="B12" s="5">
        <v>-758</v>
      </c>
      <c t="n" r="C12" s="5">
        <v>-1261</v>
      </c>
      <c t="n" r="D12" s="5">
        <v>-2550</v>
      </c>
      <c t="n" r="E12" s="5">
        <v>-4285</v>
      </c>
    </row>
    <row r="13" spans="1:6">
      <c t="s" r="A13" s="4">
        <v>320</v>
      </c>
    </row>
    <row r="14" spans="1:6">
      <c t="s" r="A14" s="3">
        <v>317</v>
      </c>
    </row>
    <row r="15" spans="1:6">
      <c t="s" r="A15" s="4">
        <v>76</v>
      </c>
      <c t="n" r="B15" s="5">
        <v>-15490</v>
      </c>
      <c t="n" r="C15" s="5">
        <v>-15657</v>
      </c>
      <c t="n" r="D15" s="5">
        <v>-34250</v>
      </c>
      <c t="n" r="E15" s="5">
        <v>-34106</v>
      </c>
    </row>
    <row r="16" spans="1:6">
      <c t="s" r="A16" s="4">
        <v>36</v>
      </c>
      <c t="n" r="B16" s="5">
        <v>158547</v>
      </c>
      <c t="n" r="D16" s="5">
        <v>158547</v>
      </c>
      <c t="n" r="F16" s="5">
        <v>269836</v>
      </c>
    </row>
    <row r="17" spans="1:6">
      <c t="s" r="A17" s="4">
        <v>321</v>
      </c>
    </row>
    <row r="18" spans="1:6">
      <c t="s" r="A18" s="3">
        <v>317</v>
      </c>
    </row>
    <row r="19" spans="1:6">
      <c t="s" r="A19" s="4">
        <v>322</v>
      </c>
      <c t="n" r="B19" s="5">
        <v>215293</v>
      </c>
      <c t="n" r="C19" s="5">
        <v>226100</v>
      </c>
      <c t="n" r="D19" s="5">
        <v>433541</v>
      </c>
      <c t="n" r="E19" s="5">
        <v>449461</v>
      </c>
    </row>
    <row r="20" spans="1:6">
      <c t="s" r="A20" s="4">
        <v>76</v>
      </c>
      <c t="n" r="B20" s="5">
        <v>51857</v>
      </c>
      <c t="n" r="C20" s="5">
        <v>55623</v>
      </c>
      <c t="n" r="D20" s="5">
        <v>107755</v>
      </c>
      <c t="n" r="E20" s="5">
        <v>112030</v>
      </c>
    </row>
    <row r="21" spans="1:6">
      <c t="s" r="A21" s="4">
        <v>36</v>
      </c>
      <c t="n" r="B21" s="5">
        <v>1161544</v>
      </c>
      <c t="n" r="D21" s="5">
        <v>1161544</v>
      </c>
      <c t="n" r="F21" s="5">
        <v>1026238</v>
      </c>
    </row>
    <row r="22" spans="1:6">
      <c t="s" r="A22" s="4">
        <v>323</v>
      </c>
    </row>
    <row r="23" spans="1:6">
      <c t="s" r="A23" s="3">
        <v>317</v>
      </c>
    </row>
    <row r="24" spans="1:6">
      <c t="s" r="A24" s="4">
        <v>322</v>
      </c>
      <c t="n" r="B24" s="5">
        <v>214983</v>
      </c>
      <c t="n" r="C24" s="5">
        <v>225866</v>
      </c>
      <c t="n" r="D24" s="5">
        <v>432915</v>
      </c>
      <c t="n" r="E24" s="5">
        <v>448873</v>
      </c>
    </row>
    <row r="25" spans="1:6">
      <c t="s" r="A25" s="4">
        <v>324</v>
      </c>
    </row>
    <row r="26" spans="1:6">
      <c t="s" r="A26" s="3">
        <v>317</v>
      </c>
    </row>
    <row r="27" spans="1:6">
      <c t="s" r="A27" s="4">
        <v>322</v>
      </c>
      <c t="n" r="B27" s="5">
        <v>310</v>
      </c>
      <c t="n" r="C27" s="5">
        <v>234</v>
      </c>
      <c t="n" r="D27" s="5">
        <v>626</v>
      </c>
      <c t="n" r="E27" s="5">
        <v>588</v>
      </c>
    </row>
    <row r="28" spans="1:6">
      <c t="s" r="A28" s="4">
        <v>325</v>
      </c>
    </row>
    <row r="29" spans="1:6">
      <c t="s" r="A29" s="3">
        <v>317</v>
      </c>
    </row>
    <row r="30" spans="1:6">
      <c t="s" r="A30" s="4">
        <v>322</v>
      </c>
      <c t="n" r="B30" s="5">
        <v>188405</v>
      </c>
      <c t="n" r="C30" s="5">
        <v>185672</v>
      </c>
      <c t="n" r="D30" s="5">
        <v>367525</v>
      </c>
      <c t="n" r="E30" s="5">
        <v>372047</v>
      </c>
    </row>
    <row r="31" spans="1:6">
      <c t="s" r="A31" s="4">
        <v>76</v>
      </c>
      <c t="n" r="B31" s="5">
        <v>42060</v>
      </c>
      <c t="n" r="C31" s="5">
        <v>36137</v>
      </c>
      <c t="n" r="D31" s="5">
        <v>79517</v>
      </c>
      <c t="n" r="E31" s="5">
        <v>72366</v>
      </c>
    </row>
    <row r="32" spans="1:6">
      <c t="s" r="A32" s="4">
        <v>36</v>
      </c>
      <c t="n" r="B32" s="5">
        <v>1121965</v>
      </c>
      <c t="n" r="D32" s="5">
        <v>1121965</v>
      </c>
      <c t="n" r="F32" s="5">
        <v>1101155</v>
      </c>
    </row>
    <row r="33" spans="1:6">
      <c t="s" r="A33" s="4">
        <v>326</v>
      </c>
    </row>
    <row r="34" spans="1:6">
      <c t="s" r="A34" s="3">
        <v>317</v>
      </c>
    </row>
    <row r="35" spans="1:6">
      <c t="s" r="A35" s="4">
        <v>322</v>
      </c>
      <c t="n" r="B35" s="5">
        <v>188046</v>
      </c>
      <c t="n" r="C35" s="5">
        <v>184849</v>
      </c>
      <c t="n" r="D35" s="5">
        <v>365796</v>
      </c>
      <c t="n" r="E35" s="5">
        <v>368741</v>
      </c>
    </row>
    <row r="36" spans="1:6">
      <c t="s" r="A36" s="4">
        <v>327</v>
      </c>
    </row>
    <row r="37" spans="1:6">
      <c t="s" r="A37" s="3">
        <v>317</v>
      </c>
    </row>
    <row r="38" spans="1:6">
      <c t="s" r="A38" s="4">
        <v>322</v>
      </c>
      <c t="n" r="B38" s="5">
        <v>359</v>
      </c>
      <c t="n" r="C38" s="5">
        <v>823</v>
      </c>
      <c t="n" r="D38" s="5">
        <v>1729</v>
      </c>
      <c t="n" r="E38" s="5">
        <v>3306</v>
      </c>
    </row>
    <row r="39" spans="1:6">
      <c t="s" r="A39" s="4">
        <v>328</v>
      </c>
    </row>
    <row r="40" spans="1:6">
      <c t="s" r="A40" s="3">
        <v>317</v>
      </c>
    </row>
    <row r="41" spans="1:6">
      <c t="s" r="A41" s="4">
        <v>322</v>
      </c>
      <c t="n" r="B41" s="5">
        <v>111941</v>
      </c>
      <c t="n" r="C41" s="5">
        <v>136182</v>
      </c>
      <c t="n" r="D41" s="5">
        <v>218563</v>
      </c>
      <c t="n" r="E41" s="5">
        <v>273466</v>
      </c>
    </row>
    <row r="42" spans="1:6">
      <c t="s" r="A42" s="4">
        <v>76</v>
      </c>
      <c t="n" r="B42" s="5">
        <v>31482</v>
      </c>
      <c t="n" r="C42" s="5">
        <v>35985</v>
      </c>
      <c t="n" r="D42" s="5">
        <v>58644</v>
      </c>
      <c t="n" r="E42" s="5">
        <v>75633</v>
      </c>
    </row>
    <row r="43" spans="1:6">
      <c t="s" r="A43" s="4">
        <v>36</v>
      </c>
      <c t="n" r="B43" s="5">
        <v>461302</v>
      </c>
      <c t="n" r="D43" s="5">
        <v>461302</v>
      </c>
      <c t="n" r="F43" s="7">
        <v>510841</v>
      </c>
    </row>
    <row r="44" spans="1:6">
      <c t="s" r="A44" s="4">
        <v>329</v>
      </c>
    </row>
    <row r="45" spans="1:6">
      <c t="s" r="A45" s="3">
        <v>317</v>
      </c>
    </row>
    <row r="46" spans="1:6">
      <c t="s" r="A46" s="4">
        <v>322</v>
      </c>
      <c t="n" r="B46" s="5">
        <v>111852</v>
      </c>
      <c t="n" r="C46" s="5">
        <v>135978</v>
      </c>
      <c t="n" r="D46" s="5">
        <v>218368</v>
      </c>
      <c t="n" r="E46" s="5">
        <v>273075</v>
      </c>
    </row>
    <row r="47" spans="1:6">
      <c t="s" r="A47" s="4">
        <v>330</v>
      </c>
    </row>
    <row r="48" spans="1:6">
      <c t="s" r="A48" s="3">
        <v>317</v>
      </c>
    </row>
    <row r="49" spans="1:6">
      <c t="s" r="A49" s="4">
        <v>322</v>
      </c>
      <c t="n" r="B49" s="7">
        <v>89</v>
      </c>
      <c t="n" r="C49" s="7">
        <v>204</v>
      </c>
      <c t="n" r="D49" s="7">
        <v>195</v>
      </c>
      <c t="n" r="E49" s="7">
        <v>3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69</v>
      </c>
      <c t="s" r="D1" s="2">
        <v>1</v>
      </c>
    </row>
    <row r="2" spans="1:5">
      <c t="s" r="B2" s="2">
        <v>2</v>
      </c>
      <c t="s" r="C2" s="2">
        <v>70</v>
      </c>
      <c t="s" r="D2" s="2">
        <v>2</v>
      </c>
      <c t="s" r="E2" s="2">
        <v>70</v>
      </c>
    </row>
    <row r="3" spans="1:5">
      <c t="s" r="A3" s="3">
        <v>168</v>
      </c>
    </row>
    <row r="4" spans="1:5">
      <c t="s" r="A4" s="4">
        <v>332</v>
      </c>
      <c t="n" r="B4" s="10">
        <v>-0.1</v>
      </c>
      <c t="n" r="C4" s="10">
        <v>-0.2</v>
      </c>
      <c t="n" r="D4" s="10">
        <v>-0.4</v>
      </c>
      <c t="n" r="E4" s="10">
        <v>-0.7</v>
      </c>
    </row>
    <row r="5" spans="1:5">
      <c t="s" r="A5" s="4">
        <v>333</v>
      </c>
      <c t="n" r="B5" s="11">
        <v>0.9</v>
      </c>
      <c t="n" r="C5" s="11">
        <v>0.5</v>
      </c>
      <c t="n" r="D5" s="11">
        <v>0.9</v>
      </c>
      <c t="n" r="E5" s="11">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69</v>
      </c>
      <c t="s" r="D1" s="2">
        <v>1</v>
      </c>
    </row>
    <row r="2" spans="1:5">
      <c t="s" r="B2" s="2">
        <v>2</v>
      </c>
      <c t="s" r="C2" s="2">
        <v>70</v>
      </c>
      <c t="s" r="D2" s="2">
        <v>2</v>
      </c>
      <c t="s" r="E2" s="2">
        <v>70</v>
      </c>
    </row>
    <row r="3" spans="1:5">
      <c t="s" r="A3" s="3">
        <v>159</v>
      </c>
    </row>
    <row r="4" spans="1:5">
      <c t="s" r="A4" s="4">
        <v>85</v>
      </c>
      <c t="n" r="B4" s="5">
        <v>77466</v>
      </c>
      <c t="n" r="C4" s="5">
        <v>80106</v>
      </c>
      <c t="n" r="D4" s="5">
        <v>77731</v>
      </c>
      <c t="n" r="E4" s="5">
        <v>80317</v>
      </c>
    </row>
    <row r="5" spans="1:5">
      <c t="s" r="A5" s="4">
        <v>335</v>
      </c>
      <c t="n" r="B5" s="5">
        <v>831</v>
      </c>
      <c t="n" r="C5" s="5">
        <v>1043</v>
      </c>
      <c t="n" r="D5" s="5">
        <v>845</v>
      </c>
      <c t="n" r="E5" s="5">
        <v>1045</v>
      </c>
    </row>
    <row r="6" spans="1:5">
      <c t="s" r="A6" s="4">
        <v>86</v>
      </c>
      <c t="n" r="B6" s="5">
        <v>78297</v>
      </c>
      <c t="n" r="C6" s="5">
        <v>81149</v>
      </c>
      <c t="n" r="D6" s="5">
        <v>78576</v>
      </c>
      <c t="n" r="E6" s="5">
        <v>81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69</v>
      </c>
      <c t="s" r="D1" s="2">
        <v>1</v>
      </c>
    </row>
    <row r="2" spans="1:5">
      <c t="s" r="B2" s="2">
        <v>2</v>
      </c>
      <c t="s" r="C2" s="2">
        <v>70</v>
      </c>
      <c t="s" r="D2" s="2">
        <v>2</v>
      </c>
      <c t="s" r="E2" s="2">
        <v>70</v>
      </c>
    </row>
    <row r="3" spans="1:5">
      <c t="s" r="A3" s="3">
        <v>88</v>
      </c>
    </row>
    <row r="4" spans="1:5">
      <c t="s" r="A4" s="4">
        <v>81</v>
      </c>
      <c t="n" r="B4" s="7">
        <v>69585</v>
      </c>
      <c t="n" r="C4" s="7">
        <v>71777</v>
      </c>
      <c t="n" r="D4" s="7">
        <v>135539</v>
      </c>
      <c t="n" r="E4" s="7">
        <v>146325</v>
      </c>
    </row>
    <row r="5" spans="1:5">
      <c t="s" r="A5" s="3">
        <v>89</v>
      </c>
    </row>
    <row r="6" spans="1:5">
      <c t="s" r="A6" s="4">
        <v>90</v>
      </c>
      <c t="n" r="B6" s="5">
        <v>1126</v>
      </c>
      <c t="n" r="C6" s="5">
        <v>1155</v>
      </c>
      <c t="n" r="D6" s="5">
        <v>2256</v>
      </c>
      <c t="n" r="E6" s="5">
        <v>2312</v>
      </c>
    </row>
    <row r="7" spans="1:5">
      <c t="s" r="A7" s="4">
        <v>91</v>
      </c>
      <c t="n" r="B7" s="5">
        <v>820</v>
      </c>
      <c t="n" r="C7" s="5">
        <v>517</v>
      </c>
      <c t="n" r="D7" s="5">
        <v>1600</v>
      </c>
      <c t="n" r="E7" s="5">
        <v>956</v>
      </c>
    </row>
    <row r="8" spans="1:5">
      <c t="s" r="A8" s="4">
        <v>92</v>
      </c>
      <c t="n" r="B8" s="5">
        <v>23743</v>
      </c>
      <c t="n" r="C8" s="5">
        <v>13874</v>
      </c>
      <c t="n" r="D8" s="5">
        <v>-32894</v>
      </c>
      <c t="n" r="E8" s="5">
        <v>14158</v>
      </c>
    </row>
    <row r="9" spans="1:5">
      <c t="s" r="A9" s="4">
        <v>89</v>
      </c>
      <c t="n" r="B9" s="5">
        <v>25689</v>
      </c>
      <c t="n" r="C9" s="5">
        <v>15546</v>
      </c>
      <c t="n" r="D9" s="5">
        <v>-29038</v>
      </c>
      <c t="n" r="E9" s="5">
        <v>17426</v>
      </c>
    </row>
    <row r="10" spans="1:5">
      <c t="s" r="A10" s="4">
        <v>93</v>
      </c>
      <c t="n" r="B10" s="7">
        <v>95274</v>
      </c>
      <c t="n" r="C10" s="7">
        <v>87323</v>
      </c>
      <c t="n" r="D10" s="7">
        <v>106501</v>
      </c>
      <c t="n" r="E10" s="7">
        <v>1637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36</v>
      </c>
      <c t="s" r="B1" s="2">
        <v>2</v>
      </c>
      <c t="s" r="C1" s="2">
        <v>25</v>
      </c>
    </row>
    <row r="2" spans="1:3">
      <c t="s" r="A2" s="3">
        <v>170</v>
      </c>
    </row>
    <row r="3" spans="1:3">
      <c t="s" r="A3" s="4">
        <v>337</v>
      </c>
      <c t="n" r="B3" s="7">
        <v>147608</v>
      </c>
      <c t="n" r="C3" s="7">
        <v>137584</v>
      </c>
    </row>
    <row r="4" spans="1:3">
      <c t="s" r="A4" s="4">
        <v>338</v>
      </c>
      <c t="n" r="B4" s="5">
        <v>44625</v>
      </c>
      <c t="n" r="C4" s="5">
        <v>37178</v>
      </c>
    </row>
    <row r="5" spans="1:3">
      <c t="s" r="A5" s="4">
        <v>339</v>
      </c>
      <c t="n" r="B5" s="5">
        <v>68581</v>
      </c>
      <c t="n" r="C5" s="5">
        <v>62869</v>
      </c>
    </row>
    <row r="6" spans="1:3">
      <c t="s" r="A6" s="4">
        <v>95</v>
      </c>
      <c t="n" r="B6" s="7">
        <v>260814</v>
      </c>
      <c t="n" r="C6" s="7">
        <v>2376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2"/>
  </cols>
  <sheetData>
    <row r="1" spans="1:2">
      <c t="s" r="A1" s="1">
        <v>340</v>
      </c>
      <c t="s" r="B1" s="2">
        <v>95</v>
      </c>
    </row>
    <row r="2" spans="1:2">
      <c t="s" r="A2" s="3">
        <v>341</v>
      </c>
    </row>
    <row r="3" spans="1:2">
      <c t="s" r="A3" s="4">
        <v>342</v>
      </c>
      <c t="n" r="B3" s="7">
        <v>1321277</v>
      </c>
    </row>
    <row r="4" spans="1:2">
      <c t="s" r="A4" s="4">
        <v>343</v>
      </c>
      <c t="n" r="B4" s="5">
        <v>-18098</v>
      </c>
    </row>
    <row r="5" spans="1:2">
      <c t="s" r="A5" s="4">
        <v>161</v>
      </c>
      <c t="n" r="B5" s="5">
        <v>94481</v>
      </c>
    </row>
    <row r="6" spans="1:2">
      <c t="s" r="A6" s="4">
        <v>344</v>
      </c>
      <c t="n" r="B6" s="7">
        <v>1397660</v>
      </c>
    </row>
    <row r="7" spans="1:2">
      <c t="s" r="A7" s="4">
        <v>345</v>
      </c>
      <c t="s" r="B7" s="4">
        <v>346</v>
      </c>
    </row>
    <row r="8" spans="1:2">
      <c t="s" r="A8" s="4">
        <v>321</v>
      </c>
    </row>
    <row r="9" spans="1:2">
      <c t="s" r="A9" s="3">
        <v>341</v>
      </c>
    </row>
    <row r="10" spans="1:2">
      <c t="s" r="A10" s="4">
        <v>342</v>
      </c>
      <c t="n" r="B10" s="7">
        <v>524149</v>
      </c>
    </row>
    <row r="11" spans="1:2">
      <c t="s" r="A11" s="4">
        <v>343</v>
      </c>
      <c t="n" r="B11" s="5">
        <v>-8247</v>
      </c>
    </row>
    <row r="12" spans="1:2">
      <c t="s" r="A12" s="4">
        <v>161</v>
      </c>
      <c t="n" r="B12" s="5">
        <v>59562</v>
      </c>
    </row>
    <row r="13" spans="1:2">
      <c t="s" r="A13" s="4">
        <v>344</v>
      </c>
      <c t="n" r="B13" s="5">
        <v>575464</v>
      </c>
    </row>
    <row r="14" spans="1:2">
      <c t="s" r="A14" s="4">
        <v>325</v>
      </c>
    </row>
    <row r="15" spans="1:2">
      <c t="s" r="A15" s="3">
        <v>341</v>
      </c>
    </row>
    <row r="16" spans="1:2">
      <c t="s" r="A16" s="4">
        <v>342</v>
      </c>
      <c t="n" r="B16" s="5">
        <v>563465</v>
      </c>
    </row>
    <row r="17" spans="1:2">
      <c t="s" r="A17" s="4">
        <v>343</v>
      </c>
      <c t="n" r="B17" s="5">
        <v>103</v>
      </c>
    </row>
    <row r="18" spans="1:2">
      <c t="s" r="A18" s="4">
        <v>161</v>
      </c>
      <c t="n" r="B18" s="5">
        <v>34919</v>
      </c>
    </row>
    <row r="19" spans="1:2">
      <c t="s" r="A19" s="4">
        <v>344</v>
      </c>
      <c t="n" r="B19" s="5">
        <v>598487</v>
      </c>
    </row>
    <row r="20" spans="1:2">
      <c t="s" r="A20" s="4">
        <v>328</v>
      </c>
    </row>
    <row r="21" spans="1:2">
      <c t="s" r="A21" s="3">
        <v>341</v>
      </c>
    </row>
    <row r="22" spans="1:2">
      <c t="s" r="A22" s="4">
        <v>342</v>
      </c>
      <c t="n" r="B22" s="5">
        <v>233663</v>
      </c>
    </row>
    <row r="23" spans="1:2">
      <c t="s" r="A23" s="4">
        <v>343</v>
      </c>
      <c t="n" r="B23" s="5">
        <v>-9954</v>
      </c>
    </row>
    <row r="24" spans="1:2">
      <c t="s" r="A24" s="4">
        <v>161</v>
      </c>
      <c t="n" r="B24" s="5">
        <v>0</v>
      </c>
    </row>
    <row r="25" spans="1:2">
      <c t="s" r="A25" s="4">
        <v>344</v>
      </c>
      <c t="n" r="B25" s="7">
        <v>2237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7</v>
      </c>
      <c t="s" r="B1" s="2">
        <v>1</v>
      </c>
    </row>
    <row r="2" spans="1:3">
      <c t="s" r="B2" s="2">
        <v>2</v>
      </c>
      <c t="s" r="C2" s="2">
        <v>25</v>
      </c>
    </row>
    <row r="3" spans="1:3">
      <c t="s" r="A3" s="3">
        <v>348</v>
      </c>
    </row>
    <row r="4" spans="1:3">
      <c t="s" r="A4" s="4">
        <v>349</v>
      </c>
      <c t="n" r="B4" s="7">
        <v>470045</v>
      </c>
      <c t="n" r="C4" s="7">
        <v>414254</v>
      </c>
    </row>
    <row r="5" spans="1:3">
      <c t="s" r="A5" s="4">
        <v>350</v>
      </c>
      <c t="n" r="B5" s="5">
        <v>532145</v>
      </c>
      <c t="n" r="C5" s="5">
        <v>476354</v>
      </c>
    </row>
    <row r="6" spans="1:3">
      <c t="s" r="A6" s="4">
        <v>351</v>
      </c>
      <c t="n" r="B6" s="5">
        <v>-218451</v>
      </c>
      <c t="n" r="C6" s="5">
        <v>-205190</v>
      </c>
    </row>
    <row r="7" spans="1:3">
      <c t="s" r="A7" s="4">
        <v>352</v>
      </c>
      <c t="n" r="B7" s="5">
        <v>251594</v>
      </c>
      <c t="n" r="C7" s="5">
        <v>209064</v>
      </c>
    </row>
    <row r="8" spans="1:3">
      <c t="s" r="A8" s="4">
        <v>353</v>
      </c>
      <c t="n" r="B8" s="5">
        <v>313694</v>
      </c>
      <c t="n" r="C8" s="5">
        <v>271164</v>
      </c>
    </row>
    <row r="9" spans="1:3">
      <c t="s" r="A9" s="4">
        <v>354</v>
      </c>
    </row>
    <row r="10" spans="1:3">
      <c t="s" r="A10" s="3">
        <v>348</v>
      </c>
    </row>
    <row r="11" spans="1:3">
      <c t="s" r="A11" s="4">
        <v>349</v>
      </c>
      <c t="n" r="B11" s="5">
        <v>10168</v>
      </c>
      <c t="n" r="C11" s="5">
        <v>10016</v>
      </c>
    </row>
    <row r="12" spans="1:3">
      <c t="s" r="A12" s="4">
        <v>351</v>
      </c>
      <c t="n" r="B12" s="5">
        <v>-5768</v>
      </c>
      <c t="n" r="C12" s="5">
        <v>-5313</v>
      </c>
    </row>
    <row r="13" spans="1:3">
      <c t="s" r="A13" s="4">
        <v>352</v>
      </c>
      <c t="n" r="B13" s="7">
        <v>4400</v>
      </c>
      <c t="n" r="C13" s="5">
        <v>4703</v>
      </c>
    </row>
    <row r="14" spans="1:3">
      <c t="s" r="A14" s="4">
        <v>355</v>
      </c>
      <c t="s" r="B14" s="4">
        <v>356</v>
      </c>
    </row>
    <row r="15" spans="1:3">
      <c t="s" r="A15" s="4">
        <v>306</v>
      </c>
    </row>
    <row r="16" spans="1:3">
      <c t="s" r="A16" s="3">
        <v>348</v>
      </c>
    </row>
    <row r="17" spans="1:3">
      <c t="s" r="A17" s="4">
        <v>349</v>
      </c>
      <c t="n" r="B17" s="7">
        <v>107506</v>
      </c>
      <c t="n" r="C17" s="5">
        <v>104118</v>
      </c>
    </row>
    <row r="18" spans="1:3">
      <c t="s" r="A18" s="4">
        <v>351</v>
      </c>
      <c t="n" r="B18" s="5">
        <v>-35754</v>
      </c>
      <c t="n" r="C18" s="5">
        <v>-32881</v>
      </c>
    </row>
    <row r="19" spans="1:3">
      <c t="s" r="A19" s="4">
        <v>352</v>
      </c>
      <c t="n" r="B19" s="7">
        <v>71752</v>
      </c>
      <c t="n" r="C19" s="5">
        <v>71237</v>
      </c>
    </row>
    <row r="20" spans="1:3">
      <c t="s" r="A20" s="4">
        <v>355</v>
      </c>
      <c t="s" r="B20" s="4">
        <v>357</v>
      </c>
    </row>
    <row r="21" spans="1:3">
      <c t="s" r="A21" s="4">
        <v>309</v>
      </c>
    </row>
    <row r="22" spans="1:3">
      <c t="s" r="A22" s="3">
        <v>348</v>
      </c>
    </row>
    <row r="23" spans="1:3">
      <c t="s" r="A23" s="4">
        <v>349</v>
      </c>
      <c t="n" r="B23" s="7">
        <v>265256</v>
      </c>
      <c t="n" r="C23" s="5">
        <v>222486</v>
      </c>
    </row>
    <row r="24" spans="1:3">
      <c t="s" r="A24" s="4">
        <v>351</v>
      </c>
      <c t="n" r="B24" s="5">
        <v>-132125</v>
      </c>
      <c t="n" r="C24" s="5">
        <v>-126193</v>
      </c>
    </row>
    <row r="25" spans="1:3">
      <c t="s" r="A25" s="4">
        <v>352</v>
      </c>
      <c t="n" r="B25" s="7">
        <v>133131</v>
      </c>
      <c t="n" r="C25" s="5">
        <v>96293</v>
      </c>
    </row>
    <row r="26" spans="1:3">
      <c t="s" r="A26" s="4">
        <v>355</v>
      </c>
      <c t="s" r="B26" s="4">
        <v>356</v>
      </c>
    </row>
    <row r="27" spans="1:3">
      <c t="s" r="A27" s="4">
        <v>358</v>
      </c>
    </row>
    <row r="28" spans="1:3">
      <c t="s" r="A28" s="3">
        <v>348</v>
      </c>
    </row>
    <row r="29" spans="1:3">
      <c t="s" r="A29" s="4">
        <v>349</v>
      </c>
      <c t="n" r="B29" s="7">
        <v>836</v>
      </c>
      <c t="n" r="C29" s="5">
        <v>840</v>
      </c>
    </row>
    <row r="30" spans="1:3">
      <c t="s" r="A30" s="4">
        <v>351</v>
      </c>
      <c t="n" r="B30" s="5">
        <v>-762</v>
      </c>
      <c t="n" r="C30" s="5">
        <v>-636</v>
      </c>
    </row>
    <row r="31" spans="1:3">
      <c t="s" r="A31" s="4">
        <v>352</v>
      </c>
      <c t="n" r="B31" s="7">
        <v>74</v>
      </c>
      <c t="n" r="C31" s="5">
        <v>204</v>
      </c>
    </row>
    <row r="32" spans="1:3">
      <c t="s" r="A32" s="4">
        <v>355</v>
      </c>
      <c t="s" r="B32" s="4">
        <v>359</v>
      </c>
    </row>
    <row r="33" spans="1:3">
      <c t="s" r="A33" s="4">
        <v>311</v>
      </c>
    </row>
    <row r="34" spans="1:3">
      <c t="s" r="A34" s="3">
        <v>348</v>
      </c>
    </row>
    <row r="35" spans="1:3">
      <c t="s" r="A35" s="4">
        <v>349</v>
      </c>
      <c t="n" r="B35" s="7">
        <v>79243</v>
      </c>
      <c t="n" r="C35" s="5">
        <v>69760</v>
      </c>
    </row>
    <row r="36" spans="1:3">
      <c t="s" r="A36" s="4">
        <v>351</v>
      </c>
      <c t="n" r="B36" s="5">
        <v>-38682</v>
      </c>
      <c t="n" r="C36" s="5">
        <v>-35165</v>
      </c>
    </row>
    <row r="37" spans="1:3">
      <c t="s" r="A37" s="4">
        <v>352</v>
      </c>
      <c t="n" r="B37" s="7">
        <v>40561</v>
      </c>
      <c t="n" r="C37" s="5">
        <v>34595</v>
      </c>
    </row>
    <row r="38" spans="1:3">
      <c t="s" r="A38" s="4">
        <v>355</v>
      </c>
      <c t="s" r="B38" s="4">
        <v>360</v>
      </c>
    </row>
    <row r="39" spans="1:3">
      <c t="s" r="A39" s="4">
        <v>361</v>
      </c>
    </row>
    <row r="40" spans="1:3">
      <c t="s" r="A40" s="3">
        <v>348</v>
      </c>
    </row>
    <row r="41" spans="1:3">
      <c t="s" r="A41" s="4">
        <v>349</v>
      </c>
      <c t="n" r="B41" s="7">
        <v>7036</v>
      </c>
      <c t="n" r="C41" s="5">
        <v>7034</v>
      </c>
    </row>
    <row r="42" spans="1:3">
      <c t="s" r="A42" s="4">
        <v>351</v>
      </c>
      <c t="n" r="B42" s="5">
        <v>-5360</v>
      </c>
      <c t="n" r="C42" s="5">
        <v>-5002</v>
      </c>
    </row>
    <row r="43" spans="1:3">
      <c t="s" r="A43" s="4">
        <v>352</v>
      </c>
      <c t="n" r="B43" s="7">
        <v>1676</v>
      </c>
      <c t="n" r="C43" s="5">
        <v>2032</v>
      </c>
    </row>
    <row r="44" spans="1:3">
      <c t="s" r="A44" s="4">
        <v>355</v>
      </c>
      <c t="s" r="B44" s="4">
        <v>360</v>
      </c>
    </row>
    <row r="45" spans="1:3">
      <c t="s" r="A45" s="4">
        <v>362</v>
      </c>
    </row>
    <row r="46" spans="1:3">
      <c t="s" r="A46" s="3">
        <v>348</v>
      </c>
    </row>
    <row r="47" spans="1:3">
      <c t="s" r="A47" s="4">
        <v>363</v>
      </c>
      <c t="n" r="B47" s="7">
        <v>62100</v>
      </c>
      <c t="n" r="C47" s="5">
        <v>62100</v>
      </c>
    </row>
    <row r="48" spans="1:3">
      <c t="s" r="A48" s="4">
        <v>364</v>
      </c>
      <c t="n" r="B48" s="7">
        <v>62100</v>
      </c>
      <c t="n" r="C48" s="7">
        <v>62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25</v>
      </c>
    </row>
    <row r="2" spans="1:3">
      <c t="s" r="A2" s="3">
        <v>176</v>
      </c>
    </row>
    <row r="3" spans="1:3">
      <c t="s" r="A3" s="4">
        <v>366</v>
      </c>
      <c t="n" r="B3" s="7">
        <v>57699</v>
      </c>
      <c t="n" r="C3" s="7">
        <v>64124</v>
      </c>
    </row>
    <row r="4" spans="1:3">
      <c t="s" r="A4" s="4">
        <v>367</v>
      </c>
      <c t="n" r="B4" s="5">
        <v>8131</v>
      </c>
      <c t="n" r="C4" s="5">
        <v>21567</v>
      </c>
    </row>
    <row r="5" spans="1:3">
      <c t="s" r="A5" s="4">
        <v>368</v>
      </c>
      <c t="n" r="B5" s="5">
        <v>18334</v>
      </c>
      <c t="n" r="C5" s="5">
        <v>9305</v>
      </c>
    </row>
    <row r="6" spans="1:3">
      <c t="s" r="A6" s="4">
        <v>369</v>
      </c>
      <c t="n" r="B6" s="5">
        <v>8225</v>
      </c>
      <c t="n" r="C6" s="5">
        <v>10058</v>
      </c>
    </row>
    <row r="7" spans="1:3">
      <c t="s" r="A7" s="4">
        <v>370</v>
      </c>
      <c t="n" r="B7" s="5">
        <v>6858</v>
      </c>
      <c t="n" r="C7" s="5">
        <v>7196</v>
      </c>
    </row>
    <row r="8" spans="1:3">
      <c t="s" r="A8" s="4">
        <v>371</v>
      </c>
      <c t="n" r="B8" s="5">
        <v>10477</v>
      </c>
      <c t="n" r="C8" s="5">
        <v>11813</v>
      </c>
    </row>
    <row r="9" spans="1:3">
      <c t="s" r="A9" s="4">
        <v>190</v>
      </c>
      <c t="n" r="B9" s="5">
        <v>1168</v>
      </c>
      <c t="n" r="C9" s="5">
        <v>6056</v>
      </c>
    </row>
    <row r="10" spans="1:3">
      <c t="s" r="A10" s="4">
        <v>372</v>
      </c>
      <c t="n" r="B10" s="5">
        <v>2177</v>
      </c>
      <c t="n" r="C10" s="5">
        <v>2084</v>
      </c>
    </row>
    <row r="11" spans="1:3">
      <c t="s" r="A11" s="4">
        <v>373</v>
      </c>
      <c t="n" r="B11" s="5">
        <v>1224</v>
      </c>
      <c t="n" r="C11" s="5">
        <v>1738</v>
      </c>
    </row>
    <row r="12" spans="1:3">
      <c t="s" r="A12" s="4">
        <v>361</v>
      </c>
      <c t="n" r="B12" s="5">
        <v>31478</v>
      </c>
      <c t="n" r="C12" s="5">
        <v>29468</v>
      </c>
    </row>
    <row r="13" spans="1:3">
      <c t="s" r="A13" s="4">
        <v>374</v>
      </c>
      <c t="n" r="B13" s="7">
        <v>145771</v>
      </c>
      <c t="n" r="C13" s="7">
        <v>1634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25</v>
      </c>
    </row>
    <row r="2" spans="1:3">
      <c t="s" r="A2" s="3">
        <v>179</v>
      </c>
    </row>
    <row r="3" spans="1:3">
      <c t="s" r="A3" s="4">
        <v>376</v>
      </c>
      <c t="n" r="B3" s="7">
        <v>87101</v>
      </c>
      <c t="n" r="C3" s="7">
        <v>90584</v>
      </c>
    </row>
    <row r="4" spans="1:3">
      <c t="s" r="A4" s="4">
        <v>372</v>
      </c>
      <c t="n" r="B4" s="5">
        <v>4064</v>
      </c>
      <c t="n" r="C4" s="5">
        <v>2471</v>
      </c>
    </row>
    <row r="5" spans="1:3">
      <c t="s" r="A5" s="4">
        <v>371</v>
      </c>
      <c t="n" r="B5" s="5">
        <v>3692</v>
      </c>
      <c t="n" r="C5" s="5">
        <v>4612</v>
      </c>
    </row>
    <row r="6" spans="1:3">
      <c t="s" r="A6" s="4">
        <v>361</v>
      </c>
      <c t="n" r="B6" s="5">
        <v>18399</v>
      </c>
      <c t="n" r="C6" s="5">
        <v>16610</v>
      </c>
    </row>
    <row r="7" spans="1:3">
      <c t="s" r="A7" s="4">
        <v>377</v>
      </c>
      <c t="n" r="B7" s="7">
        <v>113256</v>
      </c>
      <c t="n" r="C7" s="7">
        <v>1142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78</v>
      </c>
      <c t="s" r="B1" s="2">
        <v>2</v>
      </c>
      <c t="s" r="C1" s="2">
        <v>25</v>
      </c>
    </row>
    <row r="2" spans="1:3">
      <c t="s" r="A2" s="3">
        <v>379</v>
      </c>
    </row>
    <row r="3" spans="1:3">
      <c t="s" r="A3" s="4">
        <v>43</v>
      </c>
      <c t="n" r="B3" s="7">
        <v>875246</v>
      </c>
      <c t="n" r="C3" s="7">
        <v>863952</v>
      </c>
    </row>
    <row r="4" spans="1:3">
      <c t="s" r="A4" s="4">
        <v>380</v>
      </c>
      <c t="n" r="B4" s="5">
        <v>469</v>
      </c>
      <c t="n" r="C4" s="5">
        <v>98946</v>
      </c>
    </row>
    <row r="5" spans="1:3">
      <c t="s" r="A5" s="4">
        <v>381</v>
      </c>
      <c t="n" r="B5" s="5">
        <v>874777</v>
      </c>
      <c t="n" r="C5" s="5">
        <v>765006</v>
      </c>
    </row>
    <row r="6" spans="1:3">
      <c t="s" r="A6" s="4">
        <v>155</v>
      </c>
    </row>
    <row r="7" spans="1:3">
      <c t="s" r="A7" s="3">
        <v>379</v>
      </c>
    </row>
    <row r="8" spans="1:3">
      <c t="s" r="A8" s="4">
        <v>43</v>
      </c>
      <c t="n" r="B8" s="5">
        <v>0</v>
      </c>
      <c t="n" r="C8" s="5">
        <v>98456</v>
      </c>
    </row>
    <row r="9" spans="1:3">
      <c t="s" r="A9" s="4">
        <v>382</v>
      </c>
    </row>
    <row r="10" spans="1:3">
      <c t="s" r="A10" s="3">
        <v>379</v>
      </c>
    </row>
    <row r="11" spans="1:3">
      <c t="s" r="A11" s="4">
        <v>43</v>
      </c>
      <c t="n" r="B11" s="5">
        <v>299051</v>
      </c>
      <c t="n" r="C11" s="5">
        <v>298975</v>
      </c>
    </row>
    <row r="12" spans="1:3">
      <c t="s" r="A12" s="4">
        <v>383</v>
      </c>
    </row>
    <row r="13" spans="1:3">
      <c t="s" r="A13" s="3">
        <v>379</v>
      </c>
    </row>
    <row r="14" spans="1:3">
      <c t="s" r="A14" s="4">
        <v>43</v>
      </c>
      <c t="n" r="B14" s="5">
        <v>349391</v>
      </c>
      <c t="n" r="C14" s="5">
        <v>349351</v>
      </c>
    </row>
    <row r="15" spans="1:3">
      <c t="s" r="A15" s="4">
        <v>384</v>
      </c>
    </row>
    <row r="16" spans="1:3">
      <c t="s" r="A16" s="3">
        <v>379</v>
      </c>
    </row>
    <row r="17" spans="1:3">
      <c t="s" r="A17" s="4">
        <v>384</v>
      </c>
      <c t="n" r="B17" s="5">
        <v>225000</v>
      </c>
      <c t="n" r="C17" s="5">
        <v>115000</v>
      </c>
    </row>
    <row r="18" spans="1:3">
      <c t="s" r="A18" s="4">
        <v>385</v>
      </c>
    </row>
    <row r="19" spans="1:3">
      <c t="s" r="A19" s="3">
        <v>379</v>
      </c>
    </row>
    <row r="20" spans="1:3">
      <c t="s" r="A20" s="4">
        <v>385</v>
      </c>
      <c t="n" r="B20" s="7">
        <v>1804</v>
      </c>
      <c t="n" r="C20" s="7">
        <v>21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t="s" r="A1" s="1">
        <v>386</v>
      </c>
      <c t="s" r="B1" s="2">
        <v>1</v>
      </c>
      <c t="s" r="C1" s="2">
        <v>387</v>
      </c>
    </row>
    <row r="2" spans="1:3">
      <c t="s" r="B2" s="2">
        <v>2</v>
      </c>
      <c t="s" r="C2" s="2">
        <v>25</v>
      </c>
    </row>
    <row r="3" spans="1:3">
      <c t="s" r="A3" s="4">
        <v>155</v>
      </c>
    </row>
    <row r="4" spans="1:3">
      <c t="s" r="A4" s="3">
        <v>379</v>
      </c>
    </row>
    <row r="5" spans="1:3">
      <c t="s" r="A5" s="4">
        <v>156</v>
      </c>
      <c t="s" r="B5" s="4">
        <v>157</v>
      </c>
    </row>
    <row r="6" spans="1:3">
      <c t="s" r="A6" s="4">
        <v>388</v>
      </c>
      <c t="s" r="B6" s="4">
        <v>389</v>
      </c>
      <c t="s" r="C6" s="4">
        <v>389</v>
      </c>
    </row>
    <row r="7" spans="1:3">
      <c t="s" r="A7" s="4">
        <v>383</v>
      </c>
    </row>
    <row r="8" spans="1:3">
      <c t="s" r="A8" s="3">
        <v>379</v>
      </c>
    </row>
    <row r="9" spans="1:3">
      <c t="s" r="A9" s="4">
        <v>156</v>
      </c>
      <c t="s" r="B9" s="4">
        <v>390</v>
      </c>
    </row>
    <row r="10" spans="1:3">
      <c t="s" r="A10" s="4">
        <v>388</v>
      </c>
      <c t="s" r="B10" s="4">
        <v>391</v>
      </c>
      <c t="s" r="C10" s="4">
        <v>391</v>
      </c>
    </row>
    <row r="11" spans="1:3">
      <c t="s" r="A11" s="4">
        <v>382</v>
      </c>
    </row>
    <row r="12" spans="1:3">
      <c t="s" r="A12" s="3">
        <v>379</v>
      </c>
    </row>
    <row r="13" spans="1:3">
      <c t="s" r="A13" s="4">
        <v>156</v>
      </c>
      <c t="s" r="B13" s="4">
        <v>392</v>
      </c>
    </row>
    <row r="14" spans="1:3">
      <c t="s" r="A14" s="4">
        <v>388</v>
      </c>
      <c t="s" r="B14" s="4">
        <v>393</v>
      </c>
      <c t="s" r="C14" s="4">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49"/>
    <col customWidth="1" max="2" min="2" width="21"/>
    <col customWidth="1" max="3" min="3" width="29"/>
    <col customWidth="1" max="4" min="4" width="21"/>
    <col customWidth="1" max="5" min="5" width="14"/>
  </cols>
  <sheetData>
    <row r="1" spans="1:5">
      <c t="s" r="A1" s="1">
        <v>394</v>
      </c>
      <c t="s" r="B1" s="2">
        <v>395</v>
      </c>
      <c t="s" r="C1" s="2">
        <v>396</v>
      </c>
      <c t="s" r="D1" s="2">
        <v>281</v>
      </c>
      <c t="s" r="E1" s="2">
        <v>397</v>
      </c>
    </row>
    <row r="2" spans="1:5">
      <c t="s" r="A2" s="3">
        <v>398</v>
      </c>
    </row>
    <row r="3" spans="1:5">
      <c t="s" r="A3" s="4">
        <v>399</v>
      </c>
      <c t="s" r="C3" s="4">
        <v>400</v>
      </c>
    </row>
    <row r="4" spans="1:5">
      <c t="s" r="A4" s="4">
        <v>401</v>
      </c>
      <c t="n" r="C4" s="5">
        <v>2</v>
      </c>
    </row>
    <row r="5" spans="1:5">
      <c t="s" r="A5" s="4">
        <v>155</v>
      </c>
    </row>
    <row r="6" spans="1:5">
      <c t="s" r="A6" s="3">
        <v>398</v>
      </c>
    </row>
    <row r="7" spans="1:5">
      <c t="s" r="A7" s="4">
        <v>156</v>
      </c>
      <c t="s" r="C7" s="4">
        <v>157</v>
      </c>
    </row>
    <row r="8" spans="1:5">
      <c t="s" r="A8" s="4">
        <v>382</v>
      </c>
    </row>
    <row r="9" spans="1:5">
      <c t="s" r="A9" s="3">
        <v>398</v>
      </c>
    </row>
    <row r="10" spans="1:5">
      <c t="s" r="A10" s="4">
        <v>156</v>
      </c>
      <c t="s" r="E10" s="4">
        <v>392</v>
      </c>
    </row>
    <row r="11" spans="1:5">
      <c t="s" r="A11" s="4">
        <v>383</v>
      </c>
    </row>
    <row r="12" spans="1:5">
      <c t="s" r="A12" s="3">
        <v>398</v>
      </c>
    </row>
    <row r="13" spans="1:5">
      <c t="s" r="A13" s="4">
        <v>156</v>
      </c>
      <c t="s" r="E13" s="4">
        <v>390</v>
      </c>
    </row>
    <row r="14" spans="1:5">
      <c t="s" r="A14" s="4">
        <v>402</v>
      </c>
    </row>
    <row r="15" spans="1:5">
      <c t="s" r="A15" s="3">
        <v>398</v>
      </c>
    </row>
    <row r="16" spans="1:5">
      <c t="s" r="A16" s="4">
        <v>399</v>
      </c>
      <c t="s" r="C16" s="4">
        <v>403</v>
      </c>
    </row>
    <row r="17" spans="1:5">
      <c t="s" r="A17" s="4">
        <v>404</v>
      </c>
    </row>
    <row r="18" spans="1:5">
      <c t="s" r="A18" s="3">
        <v>398</v>
      </c>
    </row>
    <row r="19" spans="1:5">
      <c t="s" r="A19" s="4">
        <v>156</v>
      </c>
      <c t="s" r="C19" s="4">
        <v>405</v>
      </c>
    </row>
    <row r="20" spans="1:5">
      <c t="s" r="A20" s="4">
        <v>406</v>
      </c>
    </row>
    <row r="21" spans="1:5">
      <c t="s" r="A21" s="3">
        <v>398</v>
      </c>
    </row>
    <row r="22" spans="1:5">
      <c t="s" r="A22" s="4">
        <v>407</v>
      </c>
      <c t="n" r="C22" s="5">
        <v>3</v>
      </c>
    </row>
    <row r="23" spans="1:5">
      <c t="s" r="A23" s="4">
        <v>408</v>
      </c>
    </row>
    <row r="24" spans="1:5">
      <c t="s" r="A24" s="3">
        <v>398</v>
      </c>
    </row>
    <row r="25" spans="1:5">
      <c t="s" r="A25" s="4">
        <v>399</v>
      </c>
      <c t="s" r="C25" s="4">
        <v>409</v>
      </c>
    </row>
    <row r="26" spans="1:5">
      <c t="s" r="A26" s="4">
        <v>410</v>
      </c>
    </row>
    <row r="27" spans="1:5">
      <c t="s" r="A27" s="3">
        <v>398</v>
      </c>
    </row>
    <row r="28" spans="1:5">
      <c t="s" r="A28" s="4">
        <v>156</v>
      </c>
      <c t="s" r="C28" s="4">
        <v>411</v>
      </c>
    </row>
    <row r="29" spans="1:5">
      <c t="s" r="A29" s="4">
        <v>384</v>
      </c>
    </row>
    <row r="30" spans="1:5">
      <c t="s" r="A30" s="3">
        <v>398</v>
      </c>
    </row>
    <row r="31" spans="1:5">
      <c t="s" r="A31" s="4">
        <v>412</v>
      </c>
      <c t="n" r="C31" s="7">
        <v>225000000</v>
      </c>
      <c t="n" r="D31" s="7">
        <v>115000000</v>
      </c>
    </row>
    <row r="32" spans="1:5">
      <c t="s" r="A32" s="4">
        <v>413</v>
      </c>
      <c t="n" r="C32" s="5">
        <v>7600000</v>
      </c>
    </row>
    <row r="33" spans="1:5">
      <c t="s" r="A33" s="4">
        <v>414</v>
      </c>
      <c t="n" r="C33" s="7">
        <v>467400000</v>
      </c>
    </row>
    <row r="34" spans="1:5">
      <c t="s" r="A34" s="4">
        <v>415</v>
      </c>
    </row>
    <row r="35" spans="1:5">
      <c t="s" r="A35" s="3">
        <v>398</v>
      </c>
    </row>
    <row r="36" spans="1:5">
      <c t="s" r="A36" s="4">
        <v>416</v>
      </c>
      <c t="n" r="C36" s="12">
        <v>3.5</v>
      </c>
    </row>
    <row r="37" spans="1:5">
      <c t="s" r="A37" s="4">
        <v>385</v>
      </c>
    </row>
    <row r="38" spans="1:5">
      <c t="s" r="A38" s="3">
        <v>398</v>
      </c>
    </row>
    <row r="39" spans="1:5">
      <c t="s" r="A39" s="4">
        <v>385</v>
      </c>
      <c t="n" r="C39" s="7">
        <v>1804000</v>
      </c>
      <c t="n" r="D39" s="7">
        <v>2170000</v>
      </c>
    </row>
    <row r="40" spans="1:5">
      <c t="s" r="A40" s="4">
        <v>417</v>
      </c>
    </row>
    <row r="41" spans="1:5">
      <c t="s" r="A41" s="3">
        <v>398</v>
      </c>
    </row>
    <row r="42" spans="1:5">
      <c t="s" r="A42" s="4">
        <v>418</v>
      </c>
      <c t="s" r="C42" s="4">
        <v>419</v>
      </c>
    </row>
    <row r="43" spans="1:5">
      <c t="s" r="A43" s="4">
        <v>420</v>
      </c>
      <c t="n" r="C43" s="7">
        <v>700000000</v>
      </c>
    </row>
    <row r="44" spans="1:5">
      <c t="s" r="A44" s="4">
        <v>421</v>
      </c>
      <c t="s" r="C44" s="4">
        <v>422</v>
      </c>
    </row>
    <row r="45" spans="1:5">
      <c t="s" r="A45" s="4">
        <v>423</v>
      </c>
    </row>
    <row r="46" spans="1:5">
      <c t="s" r="A46" s="3">
        <v>398</v>
      </c>
    </row>
    <row r="47" spans="1:5">
      <c t="s" r="A47" s="4">
        <v>421</v>
      </c>
      <c t="s" r="B47" s="4">
        <v>424</v>
      </c>
    </row>
    <row r="48" spans="1:5">
      <c t="s" r="A48" s="4">
        <v>425</v>
      </c>
      <c t="n" r="B48" s="7">
        <v>700000000</v>
      </c>
    </row>
    <row r="49" spans="1:5">
      <c t="s" r="A49" s="4">
        <v>426</v>
      </c>
      <c t="s" r="B49" s="4">
        <v>427</v>
      </c>
    </row>
    <row r="50" spans="1:5">
      <c t="s" r="A50" s="4">
        <v>428</v>
      </c>
      <c t="n" r="B50" s="7">
        <v>350000000</v>
      </c>
    </row>
    <row r="51" spans="1:5">
      <c t="s" r="A51" s="4">
        <v>429</v>
      </c>
    </row>
    <row r="52" spans="1:5">
      <c t="s" r="A52" s="3">
        <v>398</v>
      </c>
    </row>
    <row r="53" spans="1:5">
      <c t="s" r="A53" s="4">
        <v>416</v>
      </c>
      <c t="n" r="C53" s="12">
        <v>3.5</v>
      </c>
    </row>
    <row r="54" spans="1:5">
      <c t="s" r="A54" s="4">
        <v>430</v>
      </c>
    </row>
    <row r="55" spans="1:5">
      <c t="s" r="A55" s="3">
        <v>398</v>
      </c>
    </row>
    <row r="56" spans="1:5">
      <c t="s" r="A56" s="4">
        <v>425</v>
      </c>
      <c t="n" r="B56" s="5">
        <v>75000000</v>
      </c>
    </row>
    <row r="57" spans="1:5">
      <c t="s" r="A57" s="4">
        <v>431</v>
      </c>
    </row>
    <row r="58" spans="1:5">
      <c t="s" r="A58" s="3">
        <v>398</v>
      </c>
    </row>
    <row r="59" spans="1:5">
      <c t="s" r="A59" s="4">
        <v>425</v>
      </c>
      <c t="n" r="B59" s="7">
        <v>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1"/>
  </cols>
  <sheetData>
    <row r="1" spans="1:4">
      <c t="s" r="A1" s="1">
        <v>432</v>
      </c>
      <c t="s" r="B1" s="2">
        <v>1</v>
      </c>
      <c t="s" r="D1" s="2">
        <v>433</v>
      </c>
    </row>
    <row r="2" spans="1:4">
      <c t="s" r="B2" s="2">
        <v>280</v>
      </c>
      <c t="s" r="C2" s="2">
        <v>434</v>
      </c>
      <c t="s" r="D2" s="2">
        <v>435</v>
      </c>
    </row>
    <row r="3" spans="1:4">
      <c t="s" r="A3" s="3">
        <v>436</v>
      </c>
    </row>
    <row r="4" spans="1:4">
      <c t="s" r="A4" s="4">
        <v>437</v>
      </c>
      <c t="n" r="B4" s="7">
        <v>860</v>
      </c>
      <c t="n" r="C4" s="7">
        <v>859</v>
      </c>
    </row>
    <row r="5" spans="1:4">
      <c t="s" r="A5" s="4">
        <v>438</v>
      </c>
      <c t="n" r="B5" s="7">
        <v>6900</v>
      </c>
    </row>
    <row r="6" spans="1:4">
      <c t="s" r="A6" s="4">
        <v>439</v>
      </c>
    </row>
    <row r="7" spans="1:4">
      <c t="s" r="A7" s="3">
        <v>436</v>
      </c>
    </row>
    <row r="8" spans="1:4">
      <c t="s" r="A8" s="4">
        <v>437</v>
      </c>
      <c t="n" r="D8" s="7">
        <v>68900</v>
      </c>
    </row>
    <row r="9" spans="1:4">
      <c t="s" r="A9" s="4">
        <v>440</v>
      </c>
      <c t="s" r="D9" s="4">
        <v>360</v>
      </c>
    </row>
    <row r="10" spans="1:4">
      <c t="s" r="A10" s="4">
        <v>382</v>
      </c>
    </row>
    <row r="11" spans="1:4">
      <c t="s" r="A11" s="3">
        <v>436</v>
      </c>
    </row>
    <row r="12" spans="1:4">
      <c t="s" r="A12" s="4">
        <v>441</v>
      </c>
      <c t="s" r="D12" s="4">
        <v>392</v>
      </c>
    </row>
    <row r="13" spans="1:4">
      <c t="s" r="A13" s="4">
        <v>383</v>
      </c>
    </row>
    <row r="14" spans="1:4">
      <c t="s" r="A14" s="3">
        <v>436</v>
      </c>
    </row>
    <row r="15" spans="1:4">
      <c t="s" r="A15" s="4">
        <v>441</v>
      </c>
      <c t="s" r="D15" s="4">
        <v>390</v>
      </c>
    </row>
    <row r="16" spans="1:4">
      <c t="s" r="A16" s="4">
        <v>442</v>
      </c>
    </row>
    <row r="17" spans="1:4">
      <c t="s" r="A17" s="3">
        <v>436</v>
      </c>
    </row>
    <row r="18" spans="1:4">
      <c t="s" r="A18" s="4">
        <v>443</v>
      </c>
      <c t="n" r="D18" s="5">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25</v>
      </c>
    </row>
    <row r="2" spans="1:3">
      <c t="s" r="A2" s="3">
        <v>445</v>
      </c>
    </row>
    <row r="3" spans="1:3">
      <c t="s" r="A3" s="4">
        <v>446</v>
      </c>
      <c t="n" r="B3" s="7">
        <v>44409</v>
      </c>
      <c t="n" r="C3" s="7">
        <v>21094</v>
      </c>
    </row>
    <row r="4" spans="1:3">
      <c t="s" r="A4" s="4">
        <v>447</v>
      </c>
      <c t="n" r="B4" s="5">
        <v>4973</v>
      </c>
      <c t="n" r="C4" s="5">
        <v>4513</v>
      </c>
    </row>
    <row r="5" spans="1:3">
      <c t="s" r="A5" s="4">
        <v>448</v>
      </c>
    </row>
    <row r="6" spans="1:3">
      <c t="s" r="A6" s="3">
        <v>445</v>
      </c>
    </row>
    <row r="7" spans="1:3">
      <c t="s" r="A7" s="4">
        <v>446</v>
      </c>
      <c t="n" r="B7" s="5">
        <v>44409</v>
      </c>
      <c t="n" r="C7" s="5">
        <v>21094</v>
      </c>
    </row>
    <row r="8" spans="1:3">
      <c t="s" r="A8" s="4">
        <v>447</v>
      </c>
      <c t="n" r="B8" s="5">
        <v>4973</v>
      </c>
      <c t="n" r="C8" s="5">
        <v>4513</v>
      </c>
    </row>
    <row r="9" spans="1:3">
      <c t="s" r="A9" s="4">
        <v>449</v>
      </c>
    </row>
    <row r="10" spans="1:3">
      <c t="s" r="A10" s="3">
        <v>445</v>
      </c>
    </row>
    <row r="11" spans="1:3">
      <c t="s" r="A11" s="4">
        <v>446</v>
      </c>
      <c t="n" r="B11" s="5">
        <v>0</v>
      </c>
      <c t="n" r="C11" s="5">
        <v>0</v>
      </c>
    </row>
    <row r="12" spans="1:3">
      <c t="s" r="A12" s="4">
        <v>447</v>
      </c>
      <c t="n" r="B12" s="5">
        <v>0</v>
      </c>
      <c t="n" r="C12" s="5">
        <v>0</v>
      </c>
    </row>
    <row r="13" spans="1:3">
      <c t="s" r="A13" s="4">
        <v>450</v>
      </c>
    </row>
    <row r="14" spans="1:3">
      <c t="s" r="A14" s="3">
        <v>445</v>
      </c>
    </row>
    <row r="15" spans="1:3">
      <c t="s" r="A15" s="4">
        <v>446</v>
      </c>
      <c t="n" r="B15" s="5">
        <v>0</v>
      </c>
      <c t="n" r="C15" s="5">
        <v>0</v>
      </c>
    </row>
    <row r="16" spans="1:3">
      <c t="s" r="A16" s="4">
        <v>447</v>
      </c>
      <c t="n" r="B16" s="7">
        <v>0</v>
      </c>
      <c t="n" r="C16"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r="1" spans="1:8">
      <c t="s" r="A1" s="1">
        <v>94</v>
      </c>
      <c t="s" r="B1" s="2">
        <v>95</v>
      </c>
      <c t="s" r="C1" s="2">
        <v>96</v>
      </c>
      <c t="s" r="D1" s="2">
        <v>97</v>
      </c>
      <c t="s" r="E1" s="2">
        <v>98</v>
      </c>
      <c t="s" r="F1" s="2">
        <v>99</v>
      </c>
      <c t="s" r="G1" s="2">
        <v>100</v>
      </c>
      <c t="s" r="H1" s="2">
        <v>101</v>
      </c>
    </row>
    <row r="2" spans="1:8">
      <c t="s" r="A2" s="4">
        <v>102</v>
      </c>
      <c t="n" r="B2" s="7">
        <v>1486451</v>
      </c>
      <c t="n" r="C2" s="7">
        <v>648451</v>
      </c>
      <c t="n" r="D2" s="7">
        <v>1483821</v>
      </c>
      <c t="n" r="E2" s="7">
        <v>-24813</v>
      </c>
      <c t="n" r="F2" s="7">
        <v>-40316</v>
      </c>
      <c t="n" r="G2" s="7">
        <v>-27149</v>
      </c>
      <c t="n" r="H2" s="7">
        <v>-553543</v>
      </c>
    </row>
    <row r="3" spans="1:8">
      <c t="s" r="A3" s="3">
        <v>103</v>
      </c>
    </row>
    <row r="4" spans="1:8">
      <c t="s" r="A4" s="4">
        <v>81</v>
      </c>
      <c t="n" r="B4" s="5">
        <v>135539</v>
      </c>
      <c t="n" r="D4" s="5">
        <v>135539</v>
      </c>
    </row>
    <row r="5" spans="1:8">
      <c t="s" r="A5" s="4">
        <v>92</v>
      </c>
      <c t="n" r="B5" s="5">
        <v>-32894</v>
      </c>
      <c t="n" r="E5" s="5">
        <v>-32894</v>
      </c>
    </row>
    <row r="6" spans="1:8">
      <c t="s" r="A6" s="4">
        <v>104</v>
      </c>
      <c t="n" r="B6" s="5">
        <v>1600</v>
      </c>
      <c t="n" r="F6" s="5">
        <v>1600</v>
      </c>
    </row>
    <row r="7" spans="1:8">
      <c t="s" r="A7" s="4">
        <v>105</v>
      </c>
      <c t="n" r="B7" s="5">
        <v>2256</v>
      </c>
      <c t="n" r="G7" s="5">
        <v>2256</v>
      </c>
    </row>
    <row r="8" spans="1:8">
      <c t="s" r="A8" s="4">
        <v>106</v>
      </c>
      <c t="n" r="B8" s="5">
        <v>13500</v>
      </c>
      <c t="n" r="C8" s="5">
        <v>9178</v>
      </c>
      <c t="n" r="H8" s="5">
        <v>4322</v>
      </c>
    </row>
    <row r="9" spans="1:8">
      <c t="s" r="A9" s="4">
        <v>107</v>
      </c>
      <c t="n" r="B9" s="5">
        <v>4083</v>
      </c>
      <c t="n" r="C9" s="5">
        <v>4083</v>
      </c>
    </row>
    <row r="10" spans="1:8">
      <c t="s" r="A10" s="4">
        <v>108</v>
      </c>
      <c t="n" r="B10" s="5">
        <v>-113263</v>
      </c>
      <c t="n" r="H10" s="5">
        <v>-113263</v>
      </c>
    </row>
    <row r="11" spans="1:8">
      <c t="s" r="A11" s="4">
        <v>109</v>
      </c>
      <c t="n" r="B11" s="5">
        <v>-3202</v>
      </c>
      <c t="n" r="H11" s="5">
        <v>-3202</v>
      </c>
    </row>
    <row r="12" spans="1:8">
      <c t="s" r="A12" s="4">
        <v>110</v>
      </c>
      <c t="n" r="B12" s="5">
        <v>10372</v>
      </c>
      <c t="n" r="C12" s="5">
        <v>10372</v>
      </c>
    </row>
    <row r="13" spans="1:8">
      <c t="s" r="A13" s="4">
        <v>111</v>
      </c>
      <c t="n" r="B13" s="5">
        <v>-49634</v>
      </c>
      <c t="n" r="D13" s="5">
        <v>-49634</v>
      </c>
    </row>
    <row r="14" spans="1:8">
      <c t="s" r="A14" s="4">
        <v>112</v>
      </c>
      <c t="n" r="B14" s="7">
        <v>1454808</v>
      </c>
      <c t="n" r="C14" s="7">
        <v>672084</v>
      </c>
      <c t="n" r="D14" s="7">
        <v>1569726</v>
      </c>
      <c t="n" r="E14" s="7">
        <v>-57707</v>
      </c>
      <c t="n" r="F14" s="7">
        <v>-38716</v>
      </c>
      <c t="n" r="G14" s="7">
        <v>-24893</v>
      </c>
      <c t="n" r="H14" s="7">
        <v>-6656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t="s" r="A1" s="1">
        <v>451</v>
      </c>
      <c t="s" r="B1" s="2">
        <v>95</v>
      </c>
    </row>
    <row r="2" spans="1:2">
      <c t="s" r="A2" s="3">
        <v>452</v>
      </c>
    </row>
    <row r="3" spans="1:2">
      <c t="s" r="A3" s="4">
        <v>453</v>
      </c>
      <c t="n" r="B3" s="10">
        <v>873.9</v>
      </c>
    </row>
    <row r="4" spans="1:2">
      <c t="s" r="A4" s="4">
        <v>454</v>
      </c>
      <c t="n" r="B4" s="10">
        <v>873.4</v>
      </c>
    </row>
    <row r="5" spans="1:2">
      <c t="s" r="A5" s="4">
        <v>382</v>
      </c>
    </row>
    <row r="6" spans="1:2">
      <c t="s" r="A6" s="3">
        <v>452</v>
      </c>
    </row>
    <row r="7" spans="1:2">
      <c t="s" r="A7" s="4">
        <v>156</v>
      </c>
      <c t="s" r="B7" s="4">
        <v>392</v>
      </c>
    </row>
    <row r="8" spans="1:2">
      <c t="s" r="A8" s="4">
        <v>383</v>
      </c>
    </row>
    <row r="9" spans="1:2">
      <c t="s" r="A9" s="3">
        <v>452</v>
      </c>
    </row>
    <row r="10" spans="1:2">
      <c t="s" r="A10" s="4">
        <v>156</v>
      </c>
      <c t="s" r="B10" s="4">
        <v>3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455</v>
      </c>
      <c t="s" r="B1" s="2">
        <v>1</v>
      </c>
    </row>
    <row r="2" spans="1:3">
      <c t="s" r="B2" s="2">
        <v>2</v>
      </c>
      <c t="s" r="C2" s="2">
        <v>456</v>
      </c>
    </row>
    <row r="3" spans="1:3">
      <c t="s" r="A3" s="3">
        <v>457</v>
      </c>
    </row>
    <row r="4" spans="1:3">
      <c t="s" r="A4" s="4">
        <v>458</v>
      </c>
      <c t="n" r="B4" s="7">
        <v>6056</v>
      </c>
    </row>
    <row r="5" spans="1:3">
      <c t="s" r="A5" s="4">
        <v>459</v>
      </c>
      <c t="n" r="B5" s="5">
        <v>-4888</v>
      </c>
    </row>
    <row r="6" spans="1:3">
      <c t="s" r="A6" s="4">
        <v>460</v>
      </c>
      <c t="n" r="B6" s="7">
        <v>1168</v>
      </c>
    </row>
    <row r="7" spans="1:3">
      <c t="s" r="A7" s="4">
        <v>461</v>
      </c>
    </row>
    <row r="8" spans="1:3">
      <c t="s" r="A8" s="3">
        <v>457</v>
      </c>
    </row>
    <row r="9" spans="1:3">
      <c t="s" r="A9" s="4">
        <v>462</v>
      </c>
      <c t="n" r="C9" s="7">
        <v>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69</v>
      </c>
      <c t="s" r="D1" s="2">
        <v>1</v>
      </c>
    </row>
    <row r="2" spans="1:5">
      <c t="s" r="B2" s="2">
        <v>2</v>
      </c>
      <c t="s" r="C2" s="2">
        <v>70</v>
      </c>
      <c t="s" r="D2" s="2">
        <v>2</v>
      </c>
      <c t="s" r="E2" s="2">
        <v>70</v>
      </c>
    </row>
    <row r="3" spans="1:5">
      <c t="s" r="A3" s="3">
        <v>194</v>
      </c>
    </row>
    <row r="4" spans="1:5">
      <c t="s" r="A4" s="4">
        <v>464</v>
      </c>
      <c t="n" r="B4" s="7">
        <v>23743</v>
      </c>
      <c t="n" r="C4" s="7">
        <v>13874</v>
      </c>
      <c t="n" r="D4" s="7">
        <v>-32894</v>
      </c>
      <c t="n" r="E4" s="7">
        <v>14158</v>
      </c>
    </row>
    <row r="5" spans="1:5">
      <c t="s" r="A5" s="4">
        <v>465</v>
      </c>
      <c t="n" r="B5" s="5">
        <v>0</v>
      </c>
      <c t="n" r="C5" s="5">
        <v>0</v>
      </c>
      <c t="n" r="D5" s="5">
        <v>0</v>
      </c>
      <c t="n" r="E5" s="5">
        <v>0</v>
      </c>
    </row>
    <row r="6" spans="1:5">
      <c t="s" r="A6" s="4">
        <v>466</v>
      </c>
      <c t="n" r="B6" s="5">
        <v>23743</v>
      </c>
      <c t="n" r="C6" s="5">
        <v>13874</v>
      </c>
      <c t="n" r="D6" s="5">
        <v>-32894</v>
      </c>
      <c t="n" r="E6" s="5">
        <v>14158</v>
      </c>
    </row>
    <row r="7" spans="1:5">
      <c t="s" r="A7" s="3">
        <v>467</v>
      </c>
    </row>
    <row r="8" spans="1:5">
      <c t="s" r="A8" s="4">
        <v>468</v>
      </c>
      <c t="n" r="B8" s="5">
        <v>1215</v>
      </c>
      <c t="n" r="C8" s="5">
        <v>798</v>
      </c>
      <c t="n" r="D8" s="5">
        <v>2390</v>
      </c>
      <c t="n" r="E8" s="5">
        <v>1477</v>
      </c>
    </row>
    <row r="9" spans="1:5">
      <c t="s" r="A9" s="4">
        <v>469</v>
      </c>
      <c t="n" r="B9" s="5">
        <v>-395</v>
      </c>
      <c t="n" r="C9" s="5">
        <v>-281</v>
      </c>
      <c t="n" r="D9" s="5">
        <v>-790</v>
      </c>
      <c t="n" r="E9" s="5">
        <v>-521</v>
      </c>
    </row>
    <row r="10" spans="1:5">
      <c t="s" r="A10" s="4">
        <v>470</v>
      </c>
      <c t="n" r="B10" s="5">
        <v>820</v>
      </c>
      <c t="n" r="C10" s="5">
        <v>517</v>
      </c>
      <c t="n" r="D10" s="5">
        <v>1600</v>
      </c>
      <c t="n" r="E10" s="5">
        <v>956</v>
      </c>
    </row>
    <row r="11" spans="1:5">
      <c t="s" r="A11" s="4">
        <v>471</v>
      </c>
      <c t="n" r="B11" s="5">
        <v>1767</v>
      </c>
      <c t="n" r="C11" s="5">
        <v>1817</v>
      </c>
      <c t="n" r="D11" s="5">
        <v>3539</v>
      </c>
      <c t="n" r="E11" s="5">
        <v>3637</v>
      </c>
    </row>
    <row r="12" spans="1:5">
      <c t="s" r="A12" s="4">
        <v>472</v>
      </c>
      <c t="n" r="B12" s="5">
        <v>-641</v>
      </c>
      <c t="n" r="C12" s="5">
        <v>-662</v>
      </c>
      <c t="n" r="D12" s="5">
        <v>-1283</v>
      </c>
      <c t="n" r="E12" s="5">
        <v>-1325</v>
      </c>
    </row>
    <row r="13" spans="1:5">
      <c t="s" r="A13" s="4">
        <v>473</v>
      </c>
      <c t="n" r="B13" s="5">
        <v>1126</v>
      </c>
      <c t="n" r="C13" s="5">
        <v>1155</v>
      </c>
      <c t="n" r="D13" s="5">
        <v>2256</v>
      </c>
      <c t="n" r="E13" s="5">
        <v>2312</v>
      </c>
    </row>
    <row r="14" spans="1:5">
      <c t="s" r="A14" s="4">
        <v>474</v>
      </c>
      <c t="n" r="B14" s="5">
        <v>26725</v>
      </c>
      <c t="n" r="C14" s="5">
        <v>16489</v>
      </c>
      <c t="n" r="D14" s="5">
        <v>-26965</v>
      </c>
      <c t="n" r="E14" s="5">
        <v>19272</v>
      </c>
    </row>
    <row r="15" spans="1:5">
      <c t="s" r="A15" s="4">
        <v>475</v>
      </c>
      <c t="n" r="B15" s="5">
        <v>-1036</v>
      </c>
      <c t="n" r="C15" s="5">
        <v>-943</v>
      </c>
      <c t="n" r="D15" s="5">
        <v>-2073</v>
      </c>
      <c t="n" r="E15" s="5">
        <v>-1846</v>
      </c>
    </row>
    <row r="16" spans="1:5">
      <c t="s" r="A16" s="4">
        <v>89</v>
      </c>
      <c t="n" r="B16" s="7">
        <v>25689</v>
      </c>
      <c t="n" r="C16" s="7">
        <v>15546</v>
      </c>
      <c t="n" r="D16" s="7">
        <v>-29038</v>
      </c>
      <c t="n" r="E16" s="7">
        <v>174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6</v>
      </c>
      <c t="s" r="B1" s="2">
        <v>69</v>
      </c>
      <c t="s" r="D1" s="2">
        <v>1</v>
      </c>
    </row>
    <row r="2" spans="1:5">
      <c t="s" r="B2" s="2">
        <v>2</v>
      </c>
      <c t="s" r="C2" s="2">
        <v>70</v>
      </c>
      <c t="s" r="D2" s="2">
        <v>2</v>
      </c>
      <c t="s" r="E2" s="2">
        <v>70</v>
      </c>
    </row>
    <row r="3" spans="1:5">
      <c t="s" r="A3" s="3">
        <v>477</v>
      </c>
    </row>
    <row r="4" spans="1:5">
      <c t="s" r="A4" s="4">
        <v>75</v>
      </c>
      <c t="n" r="B4" s="7">
        <v>121706</v>
      </c>
      <c t="n" r="C4" s="7">
        <v>129044</v>
      </c>
      <c t="n" r="D4" s="7">
        <v>245990</v>
      </c>
      <c t="n" r="E4" s="7">
        <v>259629</v>
      </c>
    </row>
    <row r="5" spans="1:5">
      <c t="s" r="A5" s="4">
        <v>78</v>
      </c>
      <c t="n" r="B5" s="5">
        <v>10584</v>
      </c>
      <c t="n" r="C5" s="5">
        <v>10405</v>
      </c>
      <c t="n" r="D5" s="5">
        <v>21181</v>
      </c>
      <c t="n" r="E5" s="5">
        <v>20862</v>
      </c>
    </row>
    <row r="6" spans="1:5">
      <c t="s" r="A6" s="4">
        <v>80</v>
      </c>
      <c t="n" r="B6" s="5">
        <v>-28913</v>
      </c>
      <c t="n" r="C6" s="5">
        <v>-29769</v>
      </c>
      <c t="n" r="D6" s="5">
        <v>-55842</v>
      </c>
      <c t="n" r="E6" s="5">
        <v>-59443</v>
      </c>
    </row>
    <row r="7" spans="1:5">
      <c t="s" r="A7" s="4">
        <v>478</v>
      </c>
    </row>
    <row r="8" spans="1:5">
      <c t="s" r="A8" s="3">
        <v>477</v>
      </c>
    </row>
    <row r="9" spans="1:5">
      <c t="s" r="A9" s="4">
        <v>75</v>
      </c>
      <c t="n" r="B9" s="5">
        <v>1215</v>
      </c>
      <c t="n" r="C9" s="5">
        <v>798</v>
      </c>
      <c t="n" r="D9" s="5">
        <v>2390</v>
      </c>
      <c t="n" r="E9" s="5">
        <v>1477</v>
      </c>
    </row>
    <row r="10" spans="1:5">
      <c t="s" r="A10" s="4">
        <v>479</v>
      </c>
      <c t="n" r="B10" s="5">
        <v>1215</v>
      </c>
      <c t="n" r="C10" s="5">
        <v>798</v>
      </c>
      <c t="n" r="D10" s="5">
        <v>2390</v>
      </c>
      <c t="n" r="E10" s="5">
        <v>1477</v>
      </c>
    </row>
    <row r="11" spans="1:5">
      <c t="s" r="A11" s="4">
        <v>80</v>
      </c>
      <c t="n" r="B11" s="5">
        <v>-395</v>
      </c>
      <c t="n" r="C11" s="5">
        <v>-281</v>
      </c>
      <c t="n" r="D11" s="5">
        <v>-790</v>
      </c>
      <c t="n" r="E11" s="5">
        <v>-521</v>
      </c>
    </row>
    <row r="12" spans="1:5">
      <c t="s" r="A12" s="4">
        <v>480</v>
      </c>
      <c t="n" r="B12" s="5">
        <v>820</v>
      </c>
      <c t="n" r="C12" s="5">
        <v>517</v>
      </c>
      <c t="n" r="D12" s="5">
        <v>1600</v>
      </c>
      <c t="n" r="E12" s="5">
        <v>956</v>
      </c>
    </row>
    <row r="13" spans="1:5">
      <c t="s" r="A13" s="4">
        <v>481</v>
      </c>
    </row>
    <row r="14" spans="1:5">
      <c t="s" r="A14" s="3">
        <v>477</v>
      </c>
    </row>
    <row r="15" spans="1:5">
      <c t="s" r="A15" s="4">
        <v>479</v>
      </c>
      <c t="n" r="B15" s="5">
        <v>1767</v>
      </c>
      <c t="n" r="C15" s="5">
        <v>1817</v>
      </c>
      <c t="n" r="D15" s="5">
        <v>3539</v>
      </c>
      <c t="n" r="E15" s="5">
        <v>3637</v>
      </c>
    </row>
    <row r="16" spans="1:5">
      <c t="s" r="A16" s="4">
        <v>78</v>
      </c>
      <c t="n" r="B16" s="5">
        <v>1767</v>
      </c>
      <c t="n" r="C16" s="5">
        <v>1817</v>
      </c>
      <c t="n" r="D16" s="5">
        <v>3539</v>
      </c>
      <c t="n" r="E16" s="5">
        <v>3637</v>
      </c>
    </row>
    <row r="17" spans="1:5">
      <c t="s" r="A17" s="4">
        <v>80</v>
      </c>
      <c t="n" r="B17" s="5">
        <v>-641</v>
      </c>
      <c t="n" r="C17" s="5">
        <v>-662</v>
      </c>
      <c t="n" r="D17" s="5">
        <v>-1283</v>
      </c>
      <c t="n" r="E17" s="5">
        <v>-1325</v>
      </c>
    </row>
    <row r="18" spans="1:5">
      <c t="s" r="A18" s="4">
        <v>480</v>
      </c>
      <c t="n" r="B18" s="7">
        <v>1126</v>
      </c>
      <c t="n" r="C18" s="7">
        <v>1155</v>
      </c>
      <c t="n" r="D18" s="7">
        <v>2256</v>
      </c>
      <c t="n" r="E18" s="7">
        <v>23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82</v>
      </c>
      <c t="s" r="B1" s="2">
        <v>483</v>
      </c>
      <c t="s" r="C1" s="2">
        <v>484</v>
      </c>
      <c t="s" r="D1" s="2">
        <v>2</v>
      </c>
      <c t="s" r="E1" s="2">
        <v>70</v>
      </c>
      <c t="s" r="F1" s="2">
        <v>25</v>
      </c>
    </row>
    <row r="2" spans="1:6">
      <c t="s" r="A2" s="3">
        <v>485</v>
      </c>
    </row>
    <row r="3" spans="1:6">
      <c t="s" r="A3" s="4">
        <v>486</v>
      </c>
      <c t="n" r="B3" s="7">
        <v>400000</v>
      </c>
    </row>
    <row r="4" spans="1:6">
      <c t="s" r="A4" s="4">
        <v>487</v>
      </c>
      <c t="n" r="D4" s="5">
        <v>1490582</v>
      </c>
      <c t="n" r="E4" s="5">
        <v>1200000</v>
      </c>
    </row>
    <row r="5" spans="1:6">
      <c t="s" r="A5" s="4">
        <v>488</v>
      </c>
      <c t="n" r="D5" s="7">
        <v>113300</v>
      </c>
      <c t="n" r="E5" s="7">
        <v>85700</v>
      </c>
    </row>
    <row r="6" spans="1:6">
      <c t="s" r="A6" s="4">
        <v>144</v>
      </c>
      <c t="n" r="C6" s="7">
        <v>2600</v>
      </c>
      <c t="n" r="D6" s="5">
        <v>113592</v>
      </c>
      <c t="n" r="E6" s="7">
        <v>83060</v>
      </c>
    </row>
    <row r="7" spans="1:6">
      <c t="s" r="A7" s="4">
        <v>489</v>
      </c>
      <c t="n" r="D7" s="7">
        <v>432200</v>
      </c>
    </row>
    <row r="8" spans="1:6">
      <c t="s" r="A8" s="4">
        <v>64</v>
      </c>
      <c t="n" r="D8" s="5">
        <v>150000000</v>
      </c>
      <c t="n" r="F8" s="5">
        <v>150000000</v>
      </c>
    </row>
    <row r="9" spans="1:6">
      <c t="s" r="A9" s="4">
        <v>65</v>
      </c>
      <c t="n" r="D9" s="8">
        <v>0.01</v>
      </c>
      <c t="n" r="F9" s="8">
        <v>0.01</v>
      </c>
    </row>
    <row r="10" spans="1:6">
      <c t="s" r="A10" s="4">
        <v>61</v>
      </c>
      <c t="n" r="D10" s="5">
        <v>5000000</v>
      </c>
      <c t="n" r="F10" s="5">
        <v>5000000</v>
      </c>
    </row>
    <row r="11" spans="1:6">
      <c t="s" r="A11" s="4">
        <v>490</v>
      </c>
      <c t="n" r="D11" s="8">
        <v>0.01</v>
      </c>
      <c t="n" r="F11" s="8">
        <v>0.01</v>
      </c>
    </row>
    <row r="12" spans="1:6">
      <c t="s" r="A12" s="4">
        <v>63</v>
      </c>
      <c t="n" r="D12" s="5">
        <v>0</v>
      </c>
      <c t="n" r="F12" s="5">
        <v>0</v>
      </c>
    </row>
    <row r="13" spans="1:6">
      <c t="s" r="A13" s="4">
        <v>491</v>
      </c>
    </row>
    <row r="14" spans="1:6">
      <c t="s" r="A14" s="3">
        <v>485</v>
      </c>
    </row>
    <row r="15" spans="1:6">
      <c t="s" r="A15" s="4">
        <v>144</v>
      </c>
      <c t="n" r="D15" s="7">
        <v>2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t="s" r="A1" s="1">
        <v>492</v>
      </c>
      <c t="s" r="B1" s="2">
        <v>1</v>
      </c>
    </row>
    <row r="2" spans="1:3">
      <c t="s" r="B2" s="2">
        <v>2</v>
      </c>
      <c t="s" r="C2" s="2">
        <v>70</v>
      </c>
    </row>
    <row r="3" spans="1:3">
      <c t="s" r="A3" s="4">
        <v>258</v>
      </c>
    </row>
    <row r="4" spans="1:3">
      <c t="s" r="A4" s="3">
        <v>493</v>
      </c>
    </row>
    <row r="5" spans="1:3">
      <c t="s" r="A5" s="4">
        <v>494</v>
      </c>
      <c t="n" r="B5" s="11">
        <v>0.4</v>
      </c>
      <c t="n" r="C5" s="11">
        <v>0.5</v>
      </c>
    </row>
    <row r="6" spans="1:3">
      <c t="s" r="A6" s="4">
        <v>495</v>
      </c>
      <c t="n" r="B6" s="10">
        <v>13.5</v>
      </c>
    </row>
    <row r="7" spans="1:3">
      <c t="s" r="A7" s="4">
        <v>496</v>
      </c>
      <c t="s" r="B7" s="4">
        <v>497</v>
      </c>
    </row>
    <row r="8" spans="1:3">
      <c t="s" r="A8" s="4">
        <v>266</v>
      </c>
    </row>
    <row r="9" spans="1:3">
      <c t="s" r="A9" s="3">
        <v>493</v>
      </c>
    </row>
    <row r="10" spans="1:3">
      <c t="s" r="A10" s="4">
        <v>498</v>
      </c>
      <c t="n" r="B10" s="11">
        <v>0.1</v>
      </c>
      <c t="n" r="C10" s="11">
        <v>0.2</v>
      </c>
    </row>
    <row r="11" spans="1:3">
      <c t="s" r="A11" s="4">
        <v>495</v>
      </c>
      <c t="n" r="B11" s="10">
        <v>11.7</v>
      </c>
    </row>
    <row r="12" spans="1:3">
      <c t="s" r="A12" s="4">
        <v>496</v>
      </c>
      <c t="s" r="B12" s="4">
        <v>499</v>
      </c>
    </row>
    <row r="13" spans="1:3">
      <c t="s" r="A13" s="4">
        <v>263</v>
      </c>
    </row>
    <row r="14" spans="1:3">
      <c t="s" r="A14" s="3">
        <v>493</v>
      </c>
    </row>
    <row r="15" spans="1:3">
      <c t="s" r="A15" s="4">
        <v>498</v>
      </c>
      <c t="n" r="B15" s="11">
        <v>0.1</v>
      </c>
      <c t="n" r="C15" s="11">
        <v>0.1</v>
      </c>
    </row>
    <row r="16" spans="1:3">
      <c t="s" r="A16" s="4">
        <v>495</v>
      </c>
      <c t="n" r="B16" s="10">
        <v>8.699999999999999</v>
      </c>
    </row>
    <row r="17" spans="1:3">
      <c t="s" r="A17" s="4">
        <v>496</v>
      </c>
      <c t="s" r="B17" s="4">
        <v>4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t="s" r="A1" s="1">
        <v>500</v>
      </c>
      <c t="s" r="B1" s="2">
        <v>69</v>
      </c>
      <c t="s" r="D1" s="2">
        <v>1</v>
      </c>
    </row>
    <row r="2" spans="1:5">
      <c t="s" r="B2" s="2">
        <v>2</v>
      </c>
      <c t="s" r="C2" s="2">
        <v>70</v>
      </c>
      <c t="s" r="D2" s="2">
        <v>2</v>
      </c>
      <c t="s" r="E2" s="2">
        <v>70</v>
      </c>
    </row>
    <row r="3" spans="1:5">
      <c t="s" r="A3" s="4">
        <v>258</v>
      </c>
    </row>
    <row r="4" spans="1:5">
      <c t="s" r="A4" s="3">
        <v>501</v>
      </c>
    </row>
    <row r="5" spans="1:5">
      <c t="s" r="A5" s="4">
        <v>502</v>
      </c>
      <c t="n" r="B5" s="8">
        <v>19.49</v>
      </c>
      <c t="n" r="C5" s="8">
        <v>19.34</v>
      </c>
      <c t="n" r="D5" s="8">
        <v>20.39</v>
      </c>
      <c t="n" r="E5" s="8">
        <v>19.53</v>
      </c>
    </row>
    <row r="6" spans="1:5">
      <c t="s" r="A6" s="4">
        <v>503</v>
      </c>
      <c t="s" r="B6" s="4">
        <v>504</v>
      </c>
      <c t="s" r="C6" s="4">
        <v>505</v>
      </c>
      <c t="s" r="D6" s="4">
        <v>506</v>
      </c>
      <c t="s" r="E6" s="4">
        <v>507</v>
      </c>
    </row>
    <row r="7" spans="1:5">
      <c t="s" r="A7" s="4">
        <v>508</v>
      </c>
      <c t="s" r="B7" s="4">
        <v>509</v>
      </c>
      <c t="s" r="C7" s="4">
        <v>510</v>
      </c>
      <c t="s" r="D7" s="4">
        <v>511</v>
      </c>
      <c t="s" r="E7" s="4">
        <v>512</v>
      </c>
    </row>
    <row r="8" spans="1:5">
      <c t="s" r="A8" s="4">
        <v>513</v>
      </c>
      <c t="s" r="B8" s="4">
        <v>514</v>
      </c>
      <c t="s" r="C8" s="4">
        <v>515</v>
      </c>
      <c t="s" r="D8" s="4">
        <v>514</v>
      </c>
      <c t="s" r="E8" s="4">
        <v>516</v>
      </c>
    </row>
    <row r="9" spans="1:5">
      <c t="s" r="A9" s="4">
        <v>517</v>
      </c>
    </row>
    <row r="10" spans="1:5">
      <c t="s" r="A10" s="3">
        <v>501</v>
      </c>
    </row>
    <row r="11" spans="1:5">
      <c t="s" r="A11" s="4">
        <v>518</v>
      </c>
      <c t="s" r="B11" s="4">
        <v>519</v>
      </c>
      <c t="s" r="C11" s="4">
        <v>520</v>
      </c>
      <c t="s" r="D11" s="4">
        <v>521</v>
      </c>
      <c t="s" r="E11" s="4">
        <v>522</v>
      </c>
    </row>
    <row r="12" spans="1:5">
      <c t="s" r="A12" s="4">
        <v>523</v>
      </c>
    </row>
    <row r="13" spans="1:5">
      <c t="s" r="A13" s="3">
        <v>501</v>
      </c>
    </row>
    <row r="14" spans="1:5">
      <c t="s" r="A14" s="4">
        <v>518</v>
      </c>
      <c t="s" r="B14" s="4">
        <v>524</v>
      </c>
      <c t="s" r="C14" s="4">
        <v>525</v>
      </c>
      <c t="s" r="D14" s="4">
        <v>526</v>
      </c>
      <c t="s" r="E14" s="4">
        <v>527</v>
      </c>
    </row>
    <row r="15" spans="1:5">
      <c t="s" r="A15" s="4">
        <v>263</v>
      </c>
    </row>
    <row r="16" spans="1:5">
      <c t="s" r="A16" s="3">
        <v>501</v>
      </c>
    </row>
    <row r="17" spans="1:5">
      <c t="s" r="A17" s="4">
        <v>502</v>
      </c>
      <c t="n" r="B17" s="8">
        <v>95.06999999999999</v>
      </c>
      <c t="n" r="C17" s="8">
        <v>94.55</v>
      </c>
      <c t="n" r="D17" s="8">
        <v>95.06999999999999</v>
      </c>
      <c t="n" r="E17" s="8">
        <v>94.55</v>
      </c>
    </row>
    <row r="18" spans="1:5">
      <c t="s" r="A18" s="4">
        <v>503</v>
      </c>
      <c t="s" r="B18" s="4">
        <v>528</v>
      </c>
      <c t="s" r="C18" s="4">
        <v>528</v>
      </c>
      <c t="s" r="D18" s="4">
        <v>528</v>
      </c>
      <c t="s" r="E18" s="4">
        <v>528</v>
      </c>
    </row>
    <row r="19" spans="1:5">
      <c t="s" r="A19" s="4">
        <v>508</v>
      </c>
      <c t="s" r="B19" s="4">
        <v>529</v>
      </c>
      <c t="s" r="C19" s="4">
        <v>530</v>
      </c>
      <c t="s" r="D19" s="4">
        <v>529</v>
      </c>
      <c t="s" r="E19" s="4">
        <v>530</v>
      </c>
    </row>
    <row r="20" spans="1:5">
      <c t="s" r="A20" s="4">
        <v>518</v>
      </c>
      <c t="s" r="B20" s="4">
        <v>531</v>
      </c>
      <c t="s" r="C20" s="4">
        <v>532</v>
      </c>
      <c t="s" r="D20" s="4">
        <v>531</v>
      </c>
      <c t="s" r="E20" s="4">
        <v>532</v>
      </c>
    </row>
    <row r="21" spans="1:5">
      <c t="s" r="A21" s="4">
        <v>513</v>
      </c>
      <c t="s" r="B21" s="4">
        <v>533</v>
      </c>
      <c t="s" r="C21" s="4">
        <v>534</v>
      </c>
      <c t="s" r="D21" s="4">
        <v>533</v>
      </c>
      <c t="s" r="E21" s="4">
        <v>5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5</v>
      </c>
      <c t="s" r="B1" s="2">
        <v>69</v>
      </c>
      <c t="s" r="D1" s="2">
        <v>1</v>
      </c>
    </row>
    <row r="2" spans="1:5">
      <c t="s" r="B2" s="2">
        <v>2</v>
      </c>
      <c t="s" r="C2" s="2">
        <v>70</v>
      </c>
      <c t="s" r="D2" s="2">
        <v>2</v>
      </c>
      <c t="s" r="E2" s="2">
        <v>70</v>
      </c>
    </row>
    <row r="3" spans="1:5">
      <c t="s" r="A3" s="3">
        <v>536</v>
      </c>
    </row>
    <row r="4" spans="1:5">
      <c t="s" r="A4" s="4">
        <v>537</v>
      </c>
      <c t="n" r="D4" s="7">
        <v>11802</v>
      </c>
      <c t="n" r="E4" s="7">
        <v>11963</v>
      </c>
    </row>
    <row r="5" spans="1:5">
      <c t="s" r="A5" s="4">
        <v>258</v>
      </c>
    </row>
    <row r="6" spans="1:5">
      <c t="s" r="A6" s="3">
        <v>536</v>
      </c>
    </row>
    <row r="7" spans="1:5">
      <c t="s" r="A7" s="4">
        <v>537</v>
      </c>
      <c t="n" r="B7" s="7">
        <v>1618</v>
      </c>
      <c t="n" r="C7" s="7">
        <v>1558</v>
      </c>
      <c t="n" r="D7" s="5">
        <v>4040</v>
      </c>
      <c t="n" r="E7" s="5">
        <v>3990</v>
      </c>
    </row>
    <row r="8" spans="1:5">
      <c t="s" r="A8" s="4">
        <v>538</v>
      </c>
      <c t="n" r="B8" s="5">
        <v>-502</v>
      </c>
      <c t="n" r="C8" s="5">
        <v>-496</v>
      </c>
      <c t="n" r="D8" s="5">
        <v>-1269</v>
      </c>
      <c t="n" r="E8" s="5">
        <v>-1251</v>
      </c>
    </row>
    <row r="9" spans="1:5">
      <c t="s" r="A9" s="4">
        <v>539</v>
      </c>
      <c t="n" r="B9" s="5">
        <v>1116</v>
      </c>
      <c t="n" r="C9" s="5">
        <v>1062</v>
      </c>
      <c t="n" r="D9" s="5">
        <v>2771</v>
      </c>
      <c t="n" r="E9" s="5">
        <v>2739</v>
      </c>
    </row>
    <row r="10" spans="1:5">
      <c t="s" r="A10" s="4">
        <v>540</v>
      </c>
    </row>
    <row r="11" spans="1:5">
      <c t="s" r="A11" s="3">
        <v>536</v>
      </c>
    </row>
    <row r="12" spans="1:5">
      <c t="s" r="A12" s="4">
        <v>537</v>
      </c>
      <c t="n" r="B12" s="5">
        <v>124</v>
      </c>
      <c t="n" r="C12" s="5">
        <v>133</v>
      </c>
      <c t="n" r="D12" s="5">
        <v>350</v>
      </c>
      <c t="n" r="E12" s="5">
        <v>375</v>
      </c>
    </row>
    <row r="13" spans="1:5">
      <c t="s" r="A13" s="4">
        <v>541</v>
      </c>
    </row>
    <row r="14" spans="1:5">
      <c t="s" r="A14" s="3">
        <v>536</v>
      </c>
    </row>
    <row r="15" spans="1:5">
      <c t="s" r="A15" s="4">
        <v>537</v>
      </c>
      <c t="n" r="B15" s="5">
        <v>1494</v>
      </c>
      <c t="n" r="C15" s="5">
        <v>1425</v>
      </c>
      <c t="n" r="D15" s="5">
        <v>3690</v>
      </c>
      <c t="n" r="E15" s="5">
        <v>3615</v>
      </c>
    </row>
    <row r="16" spans="1:5">
      <c t="s" r="A16" s="4">
        <v>266</v>
      </c>
    </row>
    <row r="17" spans="1:5">
      <c t="s" r="A17" s="3">
        <v>536</v>
      </c>
    </row>
    <row r="18" spans="1:5">
      <c t="s" r="A18" s="4">
        <v>537</v>
      </c>
      <c t="n" r="B18" s="5">
        <v>2061</v>
      </c>
      <c t="n" r="C18" s="5">
        <v>3271</v>
      </c>
      <c t="n" r="D18" s="5">
        <v>5237</v>
      </c>
      <c t="n" r="E18" s="5">
        <v>6489</v>
      </c>
    </row>
    <row r="19" spans="1:5">
      <c t="s" r="A19" s="4">
        <v>538</v>
      </c>
      <c t="n" r="B19" s="5">
        <v>-472</v>
      </c>
      <c t="n" r="C19" s="5">
        <v>-644</v>
      </c>
      <c t="n" r="D19" s="5">
        <v>-1278</v>
      </c>
      <c t="n" r="E19" s="5">
        <v>-1331</v>
      </c>
    </row>
    <row r="20" spans="1:5">
      <c t="s" r="A20" s="4">
        <v>539</v>
      </c>
      <c t="n" r="B20" s="5">
        <v>1589</v>
      </c>
      <c t="n" r="C20" s="5">
        <v>2627</v>
      </c>
      <c t="n" r="D20" s="5">
        <v>3959</v>
      </c>
      <c t="n" r="E20" s="5">
        <v>5158</v>
      </c>
    </row>
    <row r="21" spans="1:5">
      <c t="s" r="A21" s="4">
        <v>542</v>
      </c>
    </row>
    <row r="22" spans="1:5">
      <c t="s" r="A22" s="3">
        <v>536</v>
      </c>
    </row>
    <row r="23" spans="1:5">
      <c t="s" r="A23" s="4">
        <v>537</v>
      </c>
      <c t="n" r="B23" s="5">
        <v>320</v>
      </c>
      <c t="n" r="C23" s="5">
        <v>693</v>
      </c>
      <c t="n" r="D23" s="5">
        <v>799</v>
      </c>
      <c t="n" r="E23" s="5">
        <v>1165</v>
      </c>
    </row>
    <row r="24" spans="1:5">
      <c t="s" r="A24" s="4">
        <v>543</v>
      </c>
    </row>
    <row r="25" spans="1:5">
      <c t="s" r="A25" s="3">
        <v>536</v>
      </c>
    </row>
    <row r="26" spans="1:5">
      <c t="s" r="A26" s="4">
        <v>537</v>
      </c>
      <c t="n" r="B26" s="5">
        <v>1741</v>
      </c>
      <c t="n" r="C26" s="5">
        <v>2578</v>
      </c>
      <c t="n" r="D26" s="5">
        <v>4438</v>
      </c>
      <c t="n" r="E26" s="5">
        <v>5324</v>
      </c>
    </row>
    <row r="27" spans="1:5">
      <c t="s" r="A27" s="4">
        <v>263</v>
      </c>
    </row>
    <row r="28" spans="1:5">
      <c t="s" r="A28" s="3">
        <v>536</v>
      </c>
    </row>
    <row r="29" spans="1:5">
      <c t="s" r="A29" s="4">
        <v>537</v>
      </c>
      <c t="n" r="B29" s="5">
        <v>1183</v>
      </c>
      <c t="n" r="C29" s="5">
        <v>823</v>
      </c>
      <c t="n" r="D29" s="5">
        <v>2525</v>
      </c>
      <c t="n" r="E29" s="5">
        <v>1484</v>
      </c>
    </row>
    <row r="30" spans="1:5">
      <c t="s" r="A30" s="4">
        <v>538</v>
      </c>
      <c t="n" r="B30" s="5">
        <v>-408</v>
      </c>
      <c t="n" r="C30" s="5">
        <v>-288</v>
      </c>
      <c t="n" r="D30" s="5">
        <v>-838</v>
      </c>
      <c t="n" r="E30" s="5">
        <v>-474</v>
      </c>
    </row>
    <row r="31" spans="1:5">
      <c t="s" r="A31" s="4">
        <v>539</v>
      </c>
      <c t="n" r="B31" s="5">
        <v>775</v>
      </c>
      <c t="n" r="C31" s="5">
        <v>535</v>
      </c>
      <c t="n" r="D31" s="5">
        <v>1687</v>
      </c>
      <c t="n" r="E31" s="5">
        <v>1010</v>
      </c>
    </row>
    <row r="32" spans="1:5">
      <c t="s" r="A32" s="4">
        <v>544</v>
      </c>
    </row>
    <row r="33" spans="1:5">
      <c t="s" r="A33" s="3">
        <v>536</v>
      </c>
    </row>
    <row r="34" spans="1:5">
      <c t="s" r="A34" s="4">
        <v>537</v>
      </c>
      <c t="n" r="B34" s="5">
        <v>0</v>
      </c>
      <c t="n" r="C34" s="5">
        <v>0</v>
      </c>
      <c t="n" r="D34" s="5">
        <v>0</v>
      </c>
      <c t="n" r="E34" s="5">
        <v>0</v>
      </c>
    </row>
    <row r="35" spans="1:5">
      <c t="s" r="A35" s="4">
        <v>545</v>
      </c>
    </row>
    <row r="36" spans="1:5">
      <c t="s" r="A36" s="3">
        <v>536</v>
      </c>
    </row>
    <row r="37" spans="1:5">
      <c t="s" r="A37" s="4">
        <v>537</v>
      </c>
      <c t="n" r="B37" s="7">
        <v>1183</v>
      </c>
      <c t="n" r="C37" s="7">
        <v>823</v>
      </c>
      <c t="n" r="D37" s="7">
        <v>2525</v>
      </c>
      <c t="n" r="E37" s="7">
        <v>14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26"/>
    <col customWidth="1" max="3" min="3" width="24"/>
  </cols>
  <sheetData>
    <row r="1" spans="1:3">
      <c t="s" r="A1" s="1">
        <v>546</v>
      </c>
      <c t="s" r="B1" s="2">
        <v>1</v>
      </c>
      <c t="s" r="C1" s="2">
        <v>387</v>
      </c>
    </row>
    <row r="2" spans="1:3">
      <c t="s" r="B2" s="2">
        <v>2</v>
      </c>
      <c t="s" r="C2" s="2">
        <v>25</v>
      </c>
    </row>
    <row r="3" spans="1:3">
      <c t="s" r="A3" s="3">
        <v>547</v>
      </c>
    </row>
    <row r="4" spans="1:3">
      <c t="s" r="A4" s="4">
        <v>548</v>
      </c>
      <c t="n" r="B4" s="5">
        <v>2378559</v>
      </c>
    </row>
    <row r="5" spans="1:3">
      <c t="s" r="A5" s="4">
        <v>549</v>
      </c>
      <c t="n" r="B5" s="5">
        <v>459830</v>
      </c>
    </row>
    <row r="6" spans="1:3">
      <c t="s" r="A6" s="4">
        <v>550</v>
      </c>
      <c t="n" r="B6" s="5">
        <v>-338195</v>
      </c>
    </row>
    <row r="7" spans="1:3">
      <c t="s" r="A7" s="4">
        <v>551</v>
      </c>
      <c t="n" r="B7" s="5">
        <v>-53310</v>
      </c>
    </row>
    <row r="8" spans="1:3">
      <c t="s" r="A8" s="4">
        <v>552</v>
      </c>
      <c t="n" r="B8" s="5">
        <v>2446884</v>
      </c>
      <c t="n" r="C8" s="5">
        <v>2378559</v>
      </c>
    </row>
    <row r="9" spans="1:3">
      <c t="s" r="A9" s="4">
        <v>553</v>
      </c>
      <c t="n" r="B9" s="5">
        <v>2309595</v>
      </c>
    </row>
    <row r="10" spans="1:3">
      <c t="s" r="A10" s="4">
        <v>554</v>
      </c>
      <c t="n" r="B10" s="5">
        <v>1317492</v>
      </c>
    </row>
    <row r="11" spans="1:3">
      <c t="s" r="A11" s="3">
        <v>555</v>
      </c>
    </row>
    <row r="12" spans="1:3">
      <c t="s" r="A12" s="4">
        <v>556</v>
      </c>
      <c t="n" r="B12" s="8">
        <v>46.91</v>
      </c>
    </row>
    <row r="13" spans="1:3">
      <c t="s" r="A13" s="4">
        <v>557</v>
      </c>
      <c t="n" r="B13" s="12">
        <v>78.40000000000001</v>
      </c>
    </row>
    <row r="14" spans="1:3">
      <c t="s" r="A14" s="4">
        <v>558</v>
      </c>
      <c t="n" r="B14" s="12">
        <v>39.93</v>
      </c>
    </row>
    <row r="15" spans="1:3">
      <c t="s" r="A15" s="4">
        <v>559</v>
      </c>
      <c t="n" r="B15" s="12">
        <v>61.85</v>
      </c>
    </row>
    <row r="16" spans="1:3">
      <c t="s" r="A16" s="4">
        <v>560</v>
      </c>
      <c t="n" r="B16" s="12">
        <v>53.47</v>
      </c>
      <c t="n" r="C16" s="8">
        <v>46.91</v>
      </c>
    </row>
    <row r="17" spans="1:3">
      <c t="s" r="A17" s="4">
        <v>561</v>
      </c>
      <c t="n" r="B17" s="12">
        <v>52.41</v>
      </c>
    </row>
    <row r="18" spans="1:3">
      <c t="s" r="A18" s="4">
        <v>562</v>
      </c>
      <c t="n" r="B18" s="8">
        <v>41.61</v>
      </c>
    </row>
    <row r="19" spans="1:3">
      <c t="s" r="A19" s="3">
        <v>563</v>
      </c>
    </row>
    <row r="20" spans="1:3">
      <c t="s" r="A20" s="4">
        <v>564</v>
      </c>
      <c t="s" r="B20" s="4">
        <v>565</v>
      </c>
      <c t="s" r="C20" s="4">
        <v>566</v>
      </c>
    </row>
    <row r="21" spans="1:3">
      <c t="s" r="A21" s="4">
        <v>567</v>
      </c>
      <c t="s" r="B21" s="4">
        <v>568</v>
      </c>
    </row>
    <row r="22" spans="1:3">
      <c t="s" r="A22" s="4">
        <v>569</v>
      </c>
      <c t="s" r="B22" s="4">
        <v>570</v>
      </c>
    </row>
    <row r="23" spans="1:3">
      <c t="s" r="A23" s="3">
        <v>571</v>
      </c>
    </row>
    <row r="24" spans="1:3">
      <c t="s" r="A24" s="4">
        <v>572</v>
      </c>
      <c t="n" r="B24" s="7">
        <v>73561785</v>
      </c>
    </row>
    <row r="25" spans="1:3">
      <c t="s" r="A25" s="4">
        <v>573</v>
      </c>
      <c t="n" r="B25" s="5">
        <v>61436539</v>
      </c>
      <c t="n" r="C25" s="7">
        <v>73561785</v>
      </c>
    </row>
    <row r="26" spans="1:3">
      <c t="s" r="A26" s="4">
        <v>574</v>
      </c>
      <c t="n" r="B26" s="5">
        <v>60453367</v>
      </c>
    </row>
    <row r="27" spans="1:3">
      <c t="s" r="A27" s="4">
        <v>575</v>
      </c>
      <c t="n" r="B27" s="7">
        <v>48706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6</v>
      </c>
      <c t="s" r="B1" s="2">
        <v>69</v>
      </c>
      <c t="s" r="D1" s="2">
        <v>1</v>
      </c>
    </row>
    <row r="2" spans="1:5">
      <c t="s" r="B2" s="2">
        <v>2</v>
      </c>
      <c t="s" r="C2" s="2">
        <v>70</v>
      </c>
      <c t="s" r="D2" s="2">
        <v>2</v>
      </c>
      <c t="s" r="E2" s="2">
        <v>70</v>
      </c>
    </row>
    <row r="3" spans="1:5">
      <c t="s" r="A3" s="4">
        <v>577</v>
      </c>
    </row>
    <row r="4" spans="1:5">
      <c t="s" r="A4" s="3">
        <v>578</v>
      </c>
    </row>
    <row r="5" spans="1:5">
      <c t="s" r="A5" s="4">
        <v>579</v>
      </c>
      <c t="n" r="B5" s="7">
        <v>376</v>
      </c>
      <c t="n" r="C5" s="7">
        <v>323</v>
      </c>
      <c t="n" r="D5" s="7">
        <v>751</v>
      </c>
      <c t="n" r="E5" s="7">
        <v>645</v>
      </c>
    </row>
    <row r="6" spans="1:5">
      <c t="s" r="A6" s="4">
        <v>580</v>
      </c>
      <c t="n" r="B6" s="5">
        <v>937</v>
      </c>
      <c t="n" r="C6" s="5">
        <v>1053</v>
      </c>
      <c t="n" r="D6" s="5">
        <v>1875</v>
      </c>
      <c t="n" r="E6" s="5">
        <v>2106</v>
      </c>
    </row>
    <row r="7" spans="1:5">
      <c t="s" r="A7" s="4">
        <v>581</v>
      </c>
      <c t="n" r="B7" s="5">
        <v>-1248</v>
      </c>
      <c t="n" r="C7" s="5">
        <v>-1408</v>
      </c>
      <c t="n" r="D7" s="5">
        <v>-2496</v>
      </c>
      <c t="n" r="E7" s="5">
        <v>-2816</v>
      </c>
    </row>
    <row r="8" spans="1:5">
      <c t="s" r="A8" s="4">
        <v>582</v>
      </c>
      <c t="n" r="B8" s="5">
        <v>855</v>
      </c>
      <c t="n" r="C8" s="5">
        <v>674</v>
      </c>
      <c t="n" r="D8" s="5">
        <v>1679</v>
      </c>
      <c t="n" r="E8" s="5">
        <v>1374</v>
      </c>
    </row>
    <row r="9" spans="1:5">
      <c t="s" r="A9" s="4">
        <v>583</v>
      </c>
      <c t="n" r="B9" s="5">
        <v>920</v>
      </c>
      <c t="n" r="C9" s="5">
        <v>642</v>
      </c>
      <c t="n" r="D9" s="5">
        <v>1809</v>
      </c>
      <c t="n" r="E9" s="5">
        <v>1309</v>
      </c>
    </row>
    <row r="10" spans="1:5">
      <c t="s" r="A10" s="4">
        <v>584</v>
      </c>
    </row>
    <row r="11" spans="1:5">
      <c t="s" r="A11" s="3">
        <v>578</v>
      </c>
    </row>
    <row r="12" spans="1:5">
      <c t="s" r="A12" s="4">
        <v>579</v>
      </c>
      <c t="n" r="B12" s="5">
        <v>376</v>
      </c>
      <c t="n" r="C12" s="5">
        <v>392</v>
      </c>
      <c t="n" r="D12" s="5">
        <v>757</v>
      </c>
      <c t="n" r="E12" s="5">
        <v>766</v>
      </c>
    </row>
    <row r="13" spans="1:5">
      <c t="s" r="A13" s="4">
        <v>580</v>
      </c>
      <c t="n" r="B13" s="5">
        <v>433</v>
      </c>
      <c t="n" r="C13" s="5">
        <v>605</v>
      </c>
      <c t="n" r="D13" s="5">
        <v>868</v>
      </c>
      <c t="n" r="E13" s="5">
        <v>1204</v>
      </c>
    </row>
    <row r="14" spans="1:5">
      <c t="s" r="A14" s="4">
        <v>581</v>
      </c>
      <c t="n" r="B14" s="5">
        <v>-280</v>
      </c>
      <c t="n" r="C14" s="5">
        <v>-329</v>
      </c>
      <c t="n" r="D14" s="5">
        <v>-556</v>
      </c>
      <c t="n" r="E14" s="5">
        <v>-657</v>
      </c>
    </row>
    <row r="15" spans="1:5">
      <c t="s" r="A15" s="4">
        <v>582</v>
      </c>
      <c t="n" r="B15" s="5">
        <v>470</v>
      </c>
      <c t="n" r="C15" s="5">
        <v>219</v>
      </c>
      <c t="n" r="D15" s="5">
        <v>929</v>
      </c>
      <c t="n" r="E15" s="5">
        <v>439</v>
      </c>
    </row>
    <row r="16" spans="1:5">
      <c t="s" r="A16" s="4">
        <v>583</v>
      </c>
      <c t="n" r="B16" s="5">
        <v>999</v>
      </c>
      <c t="n" r="C16" s="5">
        <v>887</v>
      </c>
      <c t="n" r="D16" s="5">
        <v>1998</v>
      </c>
      <c t="n" r="E16" s="5">
        <v>1752</v>
      </c>
    </row>
    <row r="17" spans="1:5">
      <c t="s" r="A17" s="4">
        <v>272</v>
      </c>
    </row>
    <row r="18" spans="1:5">
      <c t="s" r="A18" s="3">
        <v>578</v>
      </c>
    </row>
    <row r="19" spans="1:5">
      <c t="s" r="A19" s="4">
        <v>579</v>
      </c>
      <c t="n" r="B19" s="5">
        <v>169</v>
      </c>
      <c t="n" r="C19" s="5">
        <v>179</v>
      </c>
      <c t="n" r="D19" s="5">
        <v>338</v>
      </c>
      <c t="n" r="E19" s="5">
        <v>357</v>
      </c>
    </row>
    <row r="20" spans="1:5">
      <c t="s" r="A20" s="4">
        <v>580</v>
      </c>
      <c t="n" r="B20" s="5">
        <v>209</v>
      </c>
      <c t="n" r="C20" s="5">
        <v>233</v>
      </c>
      <c t="n" r="D20" s="5">
        <v>418</v>
      </c>
      <c t="n" r="E20" s="5">
        <v>466</v>
      </c>
    </row>
    <row r="21" spans="1:5">
      <c t="s" r="A21" s="4">
        <v>582</v>
      </c>
      <c t="n" r="B21" s="5">
        <v>-111</v>
      </c>
      <c t="n" r="C21" s="5">
        <v>-119</v>
      </c>
      <c t="n" r="D21" s="5">
        <v>-219</v>
      </c>
      <c t="n" r="E21" s="5">
        <v>-237</v>
      </c>
    </row>
    <row r="22" spans="1:5">
      <c t="s" r="A22" s="4">
        <v>583</v>
      </c>
      <c t="n" r="B22" s="7">
        <v>267</v>
      </c>
      <c t="n" r="C22" s="7">
        <v>293</v>
      </c>
      <c t="n" r="D22" s="7">
        <v>537</v>
      </c>
      <c t="n" r="E22" s="7">
        <v>5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113</v>
      </c>
      <c t="s" r="B1" s="2">
        <v>1</v>
      </c>
    </row>
    <row r="2" spans="1:2">
      <c t="s" r="B2" s="2">
        <v>2</v>
      </c>
    </row>
    <row r="3" spans="1:2">
      <c t="s" r="A3" s="3">
        <v>114</v>
      </c>
    </row>
    <row r="4" spans="1:2">
      <c t="s" r="A4" s="4">
        <v>115</v>
      </c>
      <c t="n" r="B4" s="7">
        <v>790</v>
      </c>
    </row>
    <row r="5" spans="1:2">
      <c t="s" r="A5" s="4">
        <v>116</v>
      </c>
      <c t="n" r="B5" s="7">
        <v>1283</v>
      </c>
    </row>
    <row r="6" spans="1:2">
      <c t="s" r="A6" s="4">
        <v>117</v>
      </c>
      <c t="n" r="B6" s="5">
        <v>493943</v>
      </c>
    </row>
    <row r="7" spans="1:2">
      <c t="s" r="A7" s="4">
        <v>118</v>
      </c>
      <c t="n" r="B7" s="5">
        <v>1490582</v>
      </c>
    </row>
    <row r="8" spans="1:2">
      <c t="s" r="A8" s="4">
        <v>119</v>
      </c>
      <c t="n" r="B8" s="8">
        <v>0.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585</v>
      </c>
      <c t="s" r="B1" s="2">
        <v>1</v>
      </c>
      <c t="s" r="C1" s="2">
        <v>387</v>
      </c>
    </row>
    <row r="2" spans="1:3">
      <c t="s" r="B2" s="2">
        <v>2</v>
      </c>
      <c t="s" r="C2" s="2">
        <v>25</v>
      </c>
    </row>
    <row r="3" spans="1:3">
      <c t="s" r="A3" s="3">
        <v>586</v>
      </c>
    </row>
    <row r="4" spans="1:3">
      <c t="s" r="A4" s="4">
        <v>587</v>
      </c>
      <c t="n" r="B4" s="10">
        <v>2.2</v>
      </c>
    </row>
    <row r="5" spans="1:3">
      <c t="s" r="A5" s="4">
        <v>269</v>
      </c>
    </row>
    <row r="6" spans="1:3">
      <c t="s" r="A6" s="3">
        <v>586</v>
      </c>
    </row>
    <row r="7" spans="1:3">
      <c t="s" r="A7" s="4">
        <v>588</v>
      </c>
      <c t="n" r="C7" s="10">
        <v>1.6</v>
      </c>
    </row>
    <row r="8" spans="1:3">
      <c t="s" r="A8" s="4">
        <v>589</v>
      </c>
      <c t="n" r="B8" s="11">
        <v>5.9</v>
      </c>
    </row>
    <row r="9" spans="1:3">
      <c t="s" r="A9" s="4">
        <v>272</v>
      </c>
    </row>
    <row r="10" spans="1:3">
      <c t="s" r="A10" s="3">
        <v>586</v>
      </c>
    </row>
    <row r="11" spans="1:3">
      <c t="s" r="A11" s="4">
        <v>588</v>
      </c>
      <c t="n" r="C11" s="10">
        <v>0.5</v>
      </c>
    </row>
    <row r="12" spans="1:3">
      <c t="s" r="A12" s="4">
        <v>589</v>
      </c>
      <c t="n" r="B12" s="10">
        <v>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0</v>
      </c>
      <c t="s" r="B1" s="2">
        <v>69</v>
      </c>
      <c t="s" r="D1" s="2">
        <v>1</v>
      </c>
    </row>
    <row r="2" spans="1:5">
      <c t="s" r="B2" s="2">
        <v>2</v>
      </c>
      <c t="s" r="C2" s="2">
        <v>70</v>
      </c>
      <c t="s" r="D2" s="2">
        <v>2</v>
      </c>
      <c t="s" r="E2" s="2">
        <v>70</v>
      </c>
    </row>
    <row r="3" spans="1:5">
      <c t="s" r="A3" s="3">
        <v>591</v>
      </c>
    </row>
    <row r="4" spans="1:5">
      <c t="s" r="A4" s="4">
        <v>80</v>
      </c>
      <c t="n" r="B4" s="7">
        <v>28913000</v>
      </c>
      <c t="n" r="C4" s="7">
        <v>29769000</v>
      </c>
      <c t="n" r="D4" s="7">
        <v>55842000</v>
      </c>
      <c t="n" r="E4" s="7">
        <v>59443000</v>
      </c>
    </row>
    <row r="5" spans="1:5">
      <c t="s" r="A5" s="4">
        <v>592</v>
      </c>
      <c t="s" r="B5" s="4">
        <v>593</v>
      </c>
      <c t="s" r="C5" s="4">
        <v>594</v>
      </c>
      <c t="s" r="D5" s="4">
        <v>595</v>
      </c>
      <c t="s" r="E5" s="4">
        <v>596</v>
      </c>
    </row>
    <row r="6" spans="1:5">
      <c t="s" r="A6" s="4">
        <v>402</v>
      </c>
    </row>
    <row r="7" spans="1:5">
      <c t="s" r="A7" s="3">
        <v>591</v>
      </c>
    </row>
    <row r="8" spans="1:5">
      <c t="s" r="A8" s="4">
        <v>597</v>
      </c>
      <c t="n" r="B8" s="7">
        <v>0</v>
      </c>
      <c t="n" r="D8" s="7">
        <v>0</v>
      </c>
    </row>
    <row r="9" spans="1:5">
      <c t="s" r="A9" s="4">
        <v>408</v>
      </c>
    </row>
    <row r="10" spans="1:5">
      <c t="s" r="A10" s="3">
        <v>591</v>
      </c>
    </row>
    <row r="11" spans="1:5">
      <c t="s" r="A11" s="4">
        <v>597</v>
      </c>
      <c t="n" r="B11" s="7">
        <v>2200000</v>
      </c>
      <c t="n" r="D11" s="7">
        <v>22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599</v>
      </c>
      <c t="s" r="C1" s="2">
        <v>25</v>
      </c>
    </row>
    <row r="2" spans="1:3">
      <c t="s" r="A2" s="3">
        <v>600</v>
      </c>
    </row>
    <row r="3" spans="1:3">
      <c t="s" r="A3" s="4">
        <v>284</v>
      </c>
      <c t="n" r="C3" s="7">
        <v>9</v>
      </c>
    </row>
    <row r="4" spans="1:3">
      <c t="s" r="A4" s="4">
        <v>461</v>
      </c>
    </row>
    <row r="5" spans="1:3">
      <c t="s" r="A5" s="3">
        <v>600</v>
      </c>
    </row>
    <row r="6" spans="1:3">
      <c t="s" r="A6" s="4">
        <v>285</v>
      </c>
      <c t="n" r="B6" s="10">
        <v>19.5</v>
      </c>
    </row>
    <row r="7" spans="1:3">
      <c t="s" r="A7" s="4">
        <v>601</v>
      </c>
      <c t="n" r="B7" s="10">
        <v>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0</v>
      </c>
    </row>
    <row r="3" spans="1:3">
      <c t="s" r="A3" s="3">
        <v>121</v>
      </c>
    </row>
    <row r="4" spans="1:3">
      <c t="s" r="A4" s="4">
        <v>81</v>
      </c>
      <c t="n" r="B4" s="7">
        <v>135539</v>
      </c>
      <c t="n" r="C4" s="7">
        <v>146325</v>
      </c>
    </row>
    <row r="5" spans="1:3">
      <c t="s" r="A5" s="3">
        <v>122</v>
      </c>
    </row>
    <row r="6" spans="1:3">
      <c t="s" r="A6" s="4">
        <v>123</v>
      </c>
      <c t="n" r="B6" s="5">
        <v>17460</v>
      </c>
      <c t="n" r="C6" s="5">
        <v>16741</v>
      </c>
    </row>
    <row r="7" spans="1:3">
      <c t="s" r="A7" s="4">
        <v>124</v>
      </c>
      <c t="n" r="B7" s="5">
        <v>20137</v>
      </c>
      <c t="n" r="C7" s="5">
        <v>21932</v>
      </c>
    </row>
    <row r="8" spans="1:3">
      <c t="s" r="A8" s="4">
        <v>125</v>
      </c>
      <c t="n" r="B8" s="5">
        <v>860</v>
      </c>
      <c t="n" r="C8" s="5">
        <v>859</v>
      </c>
    </row>
    <row r="9" spans="1:3">
      <c t="s" r="A9" s="4">
        <v>126</v>
      </c>
      <c t="n" r="B9" s="5">
        <v>11802</v>
      </c>
      <c t="n" r="C9" s="5">
        <v>11963</v>
      </c>
    </row>
    <row r="10" spans="1:3">
      <c t="s" r="A10" s="4">
        <v>44</v>
      </c>
      <c t="n" r="B10" s="5">
        <v>524</v>
      </c>
      <c t="n" r="C10" s="5">
        <v>-471</v>
      </c>
    </row>
    <row r="11" spans="1:3">
      <c t="s" r="A11" s="4">
        <v>107</v>
      </c>
      <c t="n" r="B11" s="5">
        <v>-4083</v>
      </c>
      <c t="n" r="C11" s="5">
        <v>-3680</v>
      </c>
    </row>
    <row r="12" spans="1:3">
      <c t="s" r="A12" s="4">
        <v>127</v>
      </c>
      <c t="n" r="B12" s="5">
        <v>3539</v>
      </c>
      <c t="n" r="C12" s="5">
        <v>3637</v>
      </c>
    </row>
    <row r="13" spans="1:3">
      <c t="s" r="A13" s="3">
        <v>128</v>
      </c>
    </row>
    <row r="14" spans="1:3">
      <c t="s" r="A14" s="4">
        <v>129</v>
      </c>
      <c t="n" r="B14" s="5">
        <v>-15274</v>
      </c>
      <c t="n" r="C14" s="5">
        <v>-16218</v>
      </c>
    </row>
    <row r="15" spans="1:3">
      <c t="s" r="A15" s="4">
        <v>130</v>
      </c>
      <c t="n" r="B15" s="5">
        <v>-10473</v>
      </c>
      <c t="n" r="C15" s="5">
        <v>-15584</v>
      </c>
    </row>
    <row r="16" spans="1:3">
      <c t="s" r="A16" s="4">
        <v>30</v>
      </c>
      <c t="n" r="B16" s="5">
        <v>-630</v>
      </c>
      <c t="n" r="C16" s="5">
        <v>-3352</v>
      </c>
    </row>
    <row r="17" spans="1:3">
      <c t="s" r="A17" s="4">
        <v>38</v>
      </c>
      <c t="n" r="B17" s="5">
        <v>4158</v>
      </c>
      <c t="n" r="C17" s="5">
        <v>13291</v>
      </c>
    </row>
    <row r="18" spans="1:3">
      <c t="s" r="A18" s="4">
        <v>39</v>
      </c>
      <c t="n" r="B18" s="5">
        <v>-15886</v>
      </c>
      <c t="n" r="C18" s="5">
        <v>-5852</v>
      </c>
    </row>
    <row r="19" spans="1:3">
      <c t="s" r="A19" s="4">
        <v>131</v>
      </c>
      <c t="n" r="B19" s="5">
        <v>755</v>
      </c>
      <c t="n" r="C19" s="5">
        <v>-3411</v>
      </c>
    </row>
    <row r="20" spans="1:3">
      <c t="s" r="A20" s="4">
        <v>132</v>
      </c>
      <c t="n" r="B20" s="5">
        <v>148428</v>
      </c>
      <c t="n" r="C20" s="5">
        <v>166180</v>
      </c>
    </row>
    <row r="21" spans="1:3">
      <c t="s" r="A21" s="3">
        <v>133</v>
      </c>
    </row>
    <row r="22" spans="1:3">
      <c t="s" r="A22" s="4">
        <v>134</v>
      </c>
      <c t="n" r="B22" s="5">
        <v>-23826</v>
      </c>
      <c t="n" r="C22" s="5">
        <v>-23299</v>
      </c>
    </row>
    <row r="23" spans="1:3">
      <c t="s" r="A23" s="4">
        <v>135</v>
      </c>
      <c t="n" r="B23" s="5">
        <v>-173333</v>
      </c>
      <c t="n" r="C23" s="5">
        <v>-25995</v>
      </c>
    </row>
    <row r="24" spans="1:3">
      <c t="s" r="A24" s="4">
        <v>131</v>
      </c>
      <c t="n" r="B24" s="5">
        <v>-105</v>
      </c>
      <c t="n" r="C24" s="5">
        <v>-29</v>
      </c>
    </row>
    <row r="25" spans="1:3">
      <c t="s" r="A25" s="4">
        <v>136</v>
      </c>
      <c t="n" r="B25" s="5">
        <v>-197264</v>
      </c>
      <c t="n" r="C25" s="5">
        <v>-49323</v>
      </c>
    </row>
    <row r="26" spans="1:3">
      <c t="s" r="A26" s="3">
        <v>137</v>
      </c>
    </row>
    <row r="27" spans="1:3">
      <c t="s" r="A27" s="4">
        <v>138</v>
      </c>
      <c t="n" r="B27" s="5">
        <v>350342</v>
      </c>
      <c t="n" r="C27" s="5">
        <v>80014</v>
      </c>
    </row>
    <row r="28" spans="1:3">
      <c t="s" r="A28" s="4">
        <v>139</v>
      </c>
      <c t="n" r="B28" s="5">
        <v>-240586</v>
      </c>
      <c t="n" r="C28" s="5">
        <v>-36181</v>
      </c>
    </row>
    <row r="29" spans="1:3">
      <c t="s" r="A29" s="4">
        <v>140</v>
      </c>
      <c t="n" r="B29" s="5">
        <v>-88420</v>
      </c>
      <c t="n" r="C29" s="5">
        <v>0</v>
      </c>
    </row>
    <row r="30" spans="1:3">
      <c t="s" r="A30" s="4">
        <v>141</v>
      </c>
      <c t="n" r="B30" s="5">
        <v>-1323</v>
      </c>
      <c t="n" r="C30" s="5">
        <v>0</v>
      </c>
    </row>
    <row r="31" spans="1:3">
      <c t="s" r="A31" s="4">
        <v>142</v>
      </c>
      <c t="n" r="B31" s="5">
        <v>-46910</v>
      </c>
      <c t="n" r="C31" s="5">
        <v>-41193</v>
      </c>
    </row>
    <row r="32" spans="1:3">
      <c t="s" r="A32" s="4">
        <v>143</v>
      </c>
      <c t="n" r="B32" s="5">
        <v>13459</v>
      </c>
      <c t="n" r="C32" s="5">
        <v>8831</v>
      </c>
    </row>
    <row r="33" spans="1:3">
      <c t="s" r="A33" s="4">
        <v>107</v>
      </c>
      <c t="n" r="B33" s="5">
        <v>4083</v>
      </c>
      <c t="n" r="C33" s="5">
        <v>3680</v>
      </c>
    </row>
    <row r="34" spans="1:3">
      <c t="s" r="A34" s="4">
        <v>144</v>
      </c>
      <c t="n" r="B34" s="5">
        <v>-113592</v>
      </c>
      <c t="n" r="C34" s="5">
        <v>-83060</v>
      </c>
    </row>
    <row r="35" spans="1:3">
      <c t="s" r="A35" s="4">
        <v>145</v>
      </c>
      <c t="n" r="B35" s="5">
        <v>-3202</v>
      </c>
      <c t="n" r="C35" s="5">
        <v>-2836</v>
      </c>
    </row>
    <row r="36" spans="1:3">
      <c t="s" r="A36" s="4">
        <v>146</v>
      </c>
      <c t="n" r="B36" s="5">
        <v>-126149</v>
      </c>
      <c t="n" r="C36" s="5">
        <v>-70745</v>
      </c>
    </row>
    <row r="37" spans="1:3">
      <c t="s" r="A37" s="4">
        <v>147</v>
      </c>
      <c t="n" r="B37" s="5">
        <v>-22657</v>
      </c>
      <c t="n" r="C37" s="5">
        <v>-406</v>
      </c>
    </row>
    <row r="38" spans="1:3">
      <c t="s" r="A38" s="4">
        <v>148</v>
      </c>
      <c t="n" r="B38" s="5">
        <v>-197642</v>
      </c>
      <c t="n" r="C38" s="5">
        <v>45706</v>
      </c>
    </row>
    <row r="39" spans="1:3">
      <c t="s" r="A39" s="4">
        <v>149</v>
      </c>
      <c t="n" r="B39" s="5">
        <v>509137</v>
      </c>
      <c t="n" r="C39" s="5">
        <v>439629</v>
      </c>
    </row>
    <row r="40" spans="1:3">
      <c t="s" r="A40" s="4">
        <v>150</v>
      </c>
      <c t="n" r="B40" s="5">
        <v>311495</v>
      </c>
      <c t="n" r="C40" s="5">
        <v>485335</v>
      </c>
    </row>
    <row r="41" spans="1:3">
      <c t="s" r="A41" s="3">
        <v>151</v>
      </c>
    </row>
    <row r="42" spans="1:3">
      <c t="s" r="A42" s="4">
        <v>152</v>
      </c>
      <c t="n" r="B42" s="5">
        <v>17296</v>
      </c>
      <c t="n" r="C42" s="5">
        <v>16354</v>
      </c>
    </row>
    <row r="43" spans="1:3">
      <c t="s" r="A43" s="4">
        <v>153</v>
      </c>
      <c t="n" r="B43" s="7">
        <v>36338</v>
      </c>
      <c t="n" r="C43" s="7">
        <v>618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r="1" spans="1:2">
      <c t="s" r="A1" s="1">
        <v>154</v>
      </c>
      <c t="s" r="B1" s="2">
        <v>2</v>
      </c>
    </row>
    <row r="2" spans="1:2">
      <c t="s" r="A2" s="4">
        <v>155</v>
      </c>
    </row>
    <row r="3" spans="1:2">
      <c t="s" r="A3" s="4">
        <v>156</v>
      </c>
      <c t="s" r="B3" s="4">
        <v>1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igni</vt:lpstr>
      <vt:lpstr>Acquisitions</vt:lpstr>
      <vt:lpstr>Business Segments</vt:lpstr>
      <vt:lpstr>Earnings Per Common Share</vt:lpstr>
      <vt:lpstr>Inventories</vt:lpstr>
      <vt:lpstr>Goodwill and Intangible Assets</vt:lpstr>
      <vt:lpstr>Accrued Expenses</vt:lpstr>
      <vt:lpstr>Other Noncurrent Liabilities</vt:lpstr>
      <vt:lpstr>Borrowings</vt:lpstr>
      <vt:lpstr>Derivative Instruments</vt:lpstr>
      <vt:lpstr>Fair Value Measurements</vt:lpstr>
      <vt:lpstr>Restructuring</vt:lpstr>
      <vt:lpstr>Other Comprehensive Income (Los</vt:lpstr>
      <vt:lpstr>Common and Preferred Stock</vt:lpstr>
      <vt:lpstr>Share-Based Compensation</vt:lpstr>
      <vt:lpstr>Retirement Benefits</vt:lpstr>
      <vt:lpstr>Legal Proceedings</vt:lpstr>
      <vt:lpstr>Income Taxes</vt:lpstr>
      <vt:lpstr>Subsequent Events</vt:lpstr>
      <vt:lpstr>Basis of Presentation and Sig29</vt:lpstr>
      <vt:lpstr>Acquisitions (Tables)</vt:lpstr>
      <vt:lpstr>Business Segments (Tables)</vt:lpstr>
      <vt:lpstr>Earnings Per Common Share (Tabl</vt:lpstr>
      <vt:lpstr>Inventories (Tables)</vt:lpstr>
      <vt:lpstr>Goodwill and Intangible Assets </vt:lpstr>
      <vt:lpstr>Accrued Expenses (Tables)</vt:lpstr>
      <vt:lpstr>Other Noncurrent Liabilities (T</vt:lpstr>
      <vt:lpstr>Borrowings (Tables)</vt:lpstr>
      <vt:lpstr>Fair Value Measurements (Tables</vt:lpstr>
      <vt:lpstr>Restructuring (Tables)</vt:lpstr>
      <vt:lpstr>Other Comprehensive Income (L40</vt:lpstr>
      <vt:lpstr>Share-Based Compensation (Table</vt:lpstr>
      <vt:lpstr>Retirement Benefits (Tables)</vt:lpstr>
      <vt:lpstr>Acquisitions (Additional Inform</vt:lpstr>
      <vt:lpstr>Acquisitions (Allocation of Acq</vt:lpstr>
      <vt:lpstr>Acquisitions (Acquired Intangib</vt:lpstr>
      <vt:lpstr>Business Segments (Additional I</vt:lpstr>
      <vt:lpstr>Business Segments (Schedule of </vt:lpstr>
      <vt:lpstr>Earnings Per Common Share (Addi</vt:lpstr>
      <vt:lpstr>Earnings Per Common Share (Sche</vt:lpstr>
      <vt:lpstr>Inventories (Components of Inve</vt:lpstr>
      <vt:lpstr>Goodwill and Intangible Asset51</vt:lpstr>
      <vt:lpstr>Goodwill and Intangible Asset52</vt:lpstr>
      <vt:lpstr>Accrued Expenses (Components of</vt:lpstr>
      <vt:lpstr>Other Noncurrent Liabilities (C</vt:lpstr>
      <vt:lpstr>Borrowings (Schedule of Borrowi</vt:lpstr>
      <vt:lpstr>Borrowings (Schedule of Borro56</vt:lpstr>
      <vt:lpstr>Borrowings (Additional Informat</vt:lpstr>
      <vt:lpstr>Derivative Instruments (Additio</vt:lpstr>
      <vt:lpstr>Fair Value Measurements (Schedu</vt:lpstr>
      <vt:lpstr>Fair Value Measurements (Additi</vt:lpstr>
      <vt:lpstr>Restructuring (Details)</vt:lpstr>
      <vt:lpstr>Other Comprehensive Income (L62</vt:lpstr>
      <vt:lpstr>Other Comprehensive Income (L63</vt:lpstr>
      <vt:lpstr>Common and Preferred Stock (Add</vt:lpstr>
      <vt:lpstr>Share Based Compensation (Addit</vt:lpstr>
      <vt:lpstr>Share-Based Compensation (Sched</vt:lpstr>
      <vt:lpstr>Share-Based Compensation (Sch67</vt:lpstr>
      <vt:lpstr>Share-Based Compensation (Stock</vt:lpstr>
      <vt:lpstr>Retirement Benefits (Components</vt:lpstr>
      <vt:lpstr>Retirement Benefits (Additional</vt:lpstr>
      <vt:lpstr>Income Taxes (Additional Inform</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48:27Z</dcterms:created>
  <dcterms:modified xmlns:dcterms="http://purl.org/dc/terms/" xmlns:xsi="http://www.w3.org/2001/XMLSchema-instance" xsi:type="dcterms:W3CDTF">2015-07-27T16:48:27Z</dcterms:modified>
  <dc:title xmlns:dc="http://purl.org/dc/elements/1.1/">Untitled</dc:title>
  <dc:description xmlns:dc="http://purl.org/dc/elements/1.1/"/>
  <dc:subject xmlns:dc="http://purl.org/dc/elements/1.1/"/>
  <cp:keywords/>
  <cp:category/>
</cp:coreProperties>
</file>